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upplemental Cash Flow Informat"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its wholly o_2"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upplemental Cash Flow Inform_2" sheetId="35" state="visible" r:id="rId35"/>
    <sheet xmlns:r="http://schemas.openxmlformats.org/officeDocument/2006/relationships" name="Organization and its wholly o_3" sheetId="36" state="visible" r:id="rId36"/>
    <sheet xmlns:r="http://schemas.openxmlformats.org/officeDocument/2006/relationships" name="Summary of Significant Accoun_3" sheetId="37" state="visible" r:id="rId37"/>
    <sheet xmlns:r="http://schemas.openxmlformats.org/officeDocument/2006/relationships" name="Related Party Transactions (Det" sheetId="38" state="visible" r:id="rId38"/>
    <sheet xmlns:r="http://schemas.openxmlformats.org/officeDocument/2006/relationships" name="Inventory (Schedule of Inventor" sheetId="39" state="visible" r:id="rId39"/>
    <sheet xmlns:r="http://schemas.openxmlformats.org/officeDocument/2006/relationships" name="Inventory (Narrative) (Details)"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Leases (Lease Cost) (Details)" sheetId="43" state="visible" r:id="rId43"/>
    <sheet xmlns:r="http://schemas.openxmlformats.org/officeDocument/2006/relationships" name="Leases (Cash Flow Information) " sheetId="44" state="visible" r:id="rId44"/>
    <sheet xmlns:r="http://schemas.openxmlformats.org/officeDocument/2006/relationships" name="Leases (Supplemental Balance Sh" sheetId="45" state="visible" r:id="rId45"/>
    <sheet xmlns:r="http://schemas.openxmlformats.org/officeDocument/2006/relationships" name="Leases (Narrative) (Details)" sheetId="46" state="visible" r:id="rId46"/>
    <sheet xmlns:r="http://schemas.openxmlformats.org/officeDocument/2006/relationships" name="Leases (Lease Maturities) (Deta" sheetId="47" state="visible" r:id="rId47"/>
    <sheet xmlns:r="http://schemas.openxmlformats.org/officeDocument/2006/relationships" name="Accrued Expenses (Details)" sheetId="48" state="visible" r:id="rId48"/>
    <sheet xmlns:r="http://schemas.openxmlformats.org/officeDocument/2006/relationships" name="Long-term Debt (Schedule of Deb" sheetId="49" state="visible" r:id="rId49"/>
    <sheet xmlns:r="http://schemas.openxmlformats.org/officeDocument/2006/relationships" name="Long-term Debt (Schedule of Mat" sheetId="50" state="visible" r:id="rId50"/>
    <sheet xmlns:r="http://schemas.openxmlformats.org/officeDocument/2006/relationships" name="Long-term Debt (Narrative) (Det" sheetId="51" state="visible" r:id="rId51"/>
    <sheet xmlns:r="http://schemas.openxmlformats.org/officeDocument/2006/relationships" name="Income Taxes (Narrative) (Detai" sheetId="52" state="visible" r:id="rId52"/>
    <sheet xmlns:r="http://schemas.openxmlformats.org/officeDocument/2006/relationships" name="Stockholders' Equity (Details)" sheetId="53" state="visible" r:id="rId53"/>
    <sheet xmlns:r="http://schemas.openxmlformats.org/officeDocument/2006/relationships" name="Earnings Per Share (Schedule of" sheetId="54" state="visible" r:id="rId54"/>
    <sheet xmlns:r="http://schemas.openxmlformats.org/officeDocument/2006/relationships" name="Earnings Per Share (Narrative) " sheetId="55" state="visible" r:id="rId55"/>
    <sheet xmlns:r="http://schemas.openxmlformats.org/officeDocument/2006/relationships" name="Stock-Based Compensation (Narra" sheetId="56" state="visible" r:id="rId56"/>
    <sheet xmlns:r="http://schemas.openxmlformats.org/officeDocument/2006/relationships" name="Stock-Based Compensation (2019 " sheetId="57" state="visible" r:id="rId57"/>
    <sheet xmlns:r="http://schemas.openxmlformats.org/officeDocument/2006/relationships" name="Stock-Based Compensation (RSU A" sheetId="58" state="visible" r:id="rId58"/>
    <sheet xmlns:r="http://schemas.openxmlformats.org/officeDocument/2006/relationships" name="Stock-Based Compensation (PSU A" sheetId="59" state="visible" r:id="rId59"/>
    <sheet xmlns:r="http://schemas.openxmlformats.org/officeDocument/2006/relationships" name="Stock-Based Compensation (Compe" sheetId="60" state="visible" r:id="rId60"/>
    <sheet xmlns:r="http://schemas.openxmlformats.org/officeDocument/2006/relationships" name="Fair Value Measurements (Assump" sheetId="61" state="visible" r:id="rId61"/>
    <sheet xmlns:r="http://schemas.openxmlformats.org/officeDocument/2006/relationships" name="Fair Value Measurements (Fair V" sheetId="62" state="visible" r:id="rId62"/>
    <sheet xmlns:r="http://schemas.openxmlformats.org/officeDocument/2006/relationships" name="Commitments and Contingencies (" sheetId="63" state="visible" r:id="rId63"/>
    <sheet xmlns:r="http://schemas.openxmlformats.org/officeDocument/2006/relationships" name="Employee Benefit Plan (Details)" sheetId="64" state="visible" r:id="rId64"/>
    <sheet xmlns:r="http://schemas.openxmlformats.org/officeDocument/2006/relationships" name="Supplemental Cash Flow Inform_3"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202</t>
        </is>
      </c>
    </row>
    <row r="9">
      <c r="A9" s="4" t="inlineStr">
        <is>
          <t>Entity Registrant Name</t>
        </is>
      </c>
      <c r="B9" s="4" t="inlineStr">
        <is>
          <t>Virgin Galactic Holdings, Inc.</t>
        </is>
      </c>
    </row>
    <row r="10">
      <c r="A10" s="4" t="inlineStr">
        <is>
          <t>Entity Incorporation, State or Country Code</t>
        </is>
      </c>
      <c r="B10" s="4" t="inlineStr">
        <is>
          <t>DE</t>
        </is>
      </c>
    </row>
    <row r="11">
      <c r="A11" s="4" t="inlineStr">
        <is>
          <t>Entity Tax Identification Number</t>
        </is>
      </c>
      <c r="B11" s="4" t="inlineStr">
        <is>
          <t>85-3608069</t>
        </is>
      </c>
    </row>
    <row r="12">
      <c r="A12" s="4" t="inlineStr">
        <is>
          <t>Entity Address, Address Line One</t>
        </is>
      </c>
      <c r="B12" s="4" t="inlineStr">
        <is>
          <t>166 North Roadrunner Parkway, Suite 1C</t>
        </is>
      </c>
    </row>
    <row r="13">
      <c r="A13" s="4" t="inlineStr">
        <is>
          <t>Entity Address, City or Town</t>
        </is>
      </c>
      <c r="B13" s="4" t="inlineStr">
        <is>
          <t>Las Cruces</t>
        </is>
      </c>
    </row>
    <row r="14">
      <c r="A14" s="4" t="inlineStr">
        <is>
          <t>Entity Address, State or Province</t>
        </is>
      </c>
      <c r="B14" s="4" t="inlineStr">
        <is>
          <t>NM</t>
        </is>
      </c>
    </row>
    <row r="15">
      <c r="A15" s="4" t="inlineStr">
        <is>
          <t>Entity Address, Postal Zip Code</t>
        </is>
      </c>
      <c r="B15" s="4" t="inlineStr">
        <is>
          <t>88011</t>
        </is>
      </c>
    </row>
    <row r="16">
      <c r="A16" s="4" t="inlineStr">
        <is>
          <t>City Area Code</t>
        </is>
      </c>
      <c r="B16" s="4" t="inlineStr">
        <is>
          <t>(575)</t>
        </is>
      </c>
    </row>
    <row r="17">
      <c r="A17" s="4" t="inlineStr">
        <is>
          <t>Local Phone Number</t>
        </is>
      </c>
      <c r="B17" s="4" t="inlineStr">
        <is>
          <t>424-2100</t>
        </is>
      </c>
    </row>
    <row r="18">
      <c r="A18" s="4" t="inlineStr">
        <is>
          <t>Title of 12(b) Security</t>
        </is>
      </c>
      <c r="B18" s="4" t="inlineStr">
        <is>
          <t>Common stock, $0.0001 par value per share</t>
        </is>
      </c>
    </row>
    <row r="19">
      <c r="A19" s="4" t="inlineStr">
        <is>
          <t>Trading Symbol</t>
        </is>
      </c>
      <c r="B19" s="4" t="inlineStr">
        <is>
          <t>SP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7260827</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7069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40,000 per quarter, prior to the commercial launch date. Sponsorship royalties payable are 25% of sponsorship revenue. We paid license and royalty fees of $40,000 and $40,000 for the three months ended June 30, 2021 and 2020, respectively. We paid license and royalty fees of $80,000 and $95,000 for the six months ended June 30, 2021 and 2020, respectively The Company has a Transition Services Agreement ("TSA") with Virgin Orbit, LLC ("VO") based on an allocation methodology that considers our headcount, unless directly attributable to the business. The Company is allocated operating expense from VO Holdings, Inc. and its subsidiaries (“VOH”), a majority owned company of GV for operations-related functions based on an allocation methodology that considers our headcount, unless directly attributable to the business. Operating expense allocations include use of machinery and equipment, pilot services, and other general administrative expenses. We were allocated $31,000 and $99,000 of operating expenses, net, from VOH for the three months ended June 30, 2021 and 2020, respectively. We were allocated $71,000 and $236,000 of operating expenses, net, from VOH for the six months ended June 30, 2021 and 2020, respectively.  The Company has a receivable (payable) from VOH of $2,000 and $85,000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As of June 30, 2021 and December 31, 2020, inventory is comprised of the following: As of June 30, 2021 December 31, 2020 (Unaudited) (In thousands) Raw Materials $ 21,938 $ 22,963 Spare parts 8,027 7,520 Total inventory $ 29,965 $ 30,483 For the three months ended June 30, 2021 and June 30, 2020, we wrote off $0.1 million and $0.1 million of inventory due to excess and obsolescence, respectively. For the six months ended June 30, 2021 and June 30, 2020, we wrote off $0.2 million and $1.1 million of inventory due to excess and obsolescenc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As of June 30, 2021 and December 31, 2020, property, plant, and equipment, net consisted of the following: As of June 30, 2021 December 31, 2020 (Unaudited) (In thousands) Buildings $ 9,117 $ 9,142 Leasehold improvements 28,914 28,744 Aircraft 195 195 Machinery and equipment 35,709 34,330 IT software and equipment 23,011 22,042 Construction in progress 655 1,780 97,601 96,233 Less accumulated depreciation and amortization (48,731) (43,085) Property, plant, and equipment, net $ 48,870 $ 53,148 Total depreciation and amortization for the three months ended June 30, 2021 and 2020 was $2.9 million and $2.5 million, respectively, of which $1.3 million and $1.1 million was recorded in research and development expense, respectively. Total depreciation and amortization for the six months ended June 30, 2021 and 2020 was $5.7 million and $4.5 million, respectively, of which $2.6 million and $2.1 million was recorded in research and development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leases are more fully described in Note 8 of the "Notes to Consolidated Financial Statements" to its Amendment No. 2 to Form 10-K. The components of lease expense related to leases for the periods presented below are as follows: Three Months Ended 2021 2020 (Unaudited and in thousands) Lease Cost: Operating lease expense $ 1,254 $ 1,010 Short-term lease expense 8 26 Finance Lease Cost: Amortization of right-of-use assets 35 28 Interest on lease liabilities 7 8 Total finance lease cost 42 36 Variable lease cost 1,372 427 Total lease cost $ 2,676 $ 1,499 Six Months Ended 2021 2020 (Unaudited and in thousands) Lease Cost: Operating lease expense $ 2,514 $ 2,162 Short-term lease expense 20 123 Finance Lease Cost: Amortization of right-of-use assets 69 55 Interest on lease liabilities 14 17 Total finance lease cost 83 72 Variable lease cost 2,710 775 Total lease cost $ 5,327 $ 3,132 The components of supplemental cash flow information related to leases for the period are as follows: Six Months Ended June 30, 2021 2020 (In thousands, except term and rate data) Cash flow information: Operating cash flows for operating leases $ 2,712 $ 2,545 Operating cash flows for finance leases $ 14 $ 18 Financing cash flows for finance leases $ 69 $ 49 Non-cash activity: Right-of-use assets obtained in exchange for lease obligations Operating leases $ 501 $ 34 Finance Leases $ 19 $ 48 Other Information: Weighted average remaining lease term: Operating leases (in years) 12.37 13.20 Finance leases (in years) 2.49 3.47 Weighted average discount rates: Operating leases 11.65 % 11.77 % Finance leases 8.26 % 8.92 % The supplemental balance sheet information related to leases for the period is as follows: As of June 30, 2021 December 31, 2020 (Unaudited) (In thousands) Operating leases Long-term right-of-use assets $ 19,055 $ 19,555 Short-term operating lease liabilities $ 2,138 $ 2,384 Long-term operating lease liabilities 23,701 24,148 Total operating lease liabilities $ 25,839 $ 26,532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June 30, 2021 are as follows: Operating Leases Finance (In thousands) 2021 (for the remaining period) $ 4,948 $ 157 2022 4,001 119 2023 3,969 79 2024 3,891 — 2025 3,833 — Thereafter 28,936 — Total lease payments $ 49,578 $ 355 Less: Imputed interest/present value discount (23,739) $ (33) Present value of lease liabilities $ 25,839 $ 322 </t>
        </is>
      </c>
    </row>
    <row r="5">
      <c r="A5" s="4" t="inlineStr">
        <is>
          <t>Leases</t>
        </is>
      </c>
      <c r="B5" s="4" t="inlineStr">
        <is>
          <t xml:space="preserve">Leases The Company's leases are more fully described in Note 8 of the "Notes to Consolidated Financial Statements" to its Amendment No. 2 to Form 10-K. The components of lease expense related to leases for the periods presented below are as follows: Three Months Ended 2021 2020 (Unaudited and in thousands) Lease Cost: Operating lease expense $ 1,254 $ 1,010 Short-term lease expense 8 26 Finance Lease Cost: Amortization of right-of-use assets 35 28 Interest on lease liabilities 7 8 Total finance lease cost 42 36 Variable lease cost 1,372 427 Total lease cost $ 2,676 $ 1,499 Six Months Ended 2021 2020 (Unaudited and in thousands) Lease Cost: Operating lease expense $ 2,514 $ 2,162 Short-term lease expense 20 123 Finance Lease Cost: Amortization of right-of-use assets 69 55 Interest on lease liabilities 14 17 Total finance lease cost 83 72 Variable lease cost 2,710 775 Total lease cost $ 5,327 $ 3,132 The components of supplemental cash flow information related to leases for the period are as follows: Six Months Ended June 30, 2021 2020 (In thousands, except term and rate data) Cash flow information: Operating cash flows for operating leases $ 2,712 $ 2,545 Operating cash flows for finance leases $ 14 $ 18 Financing cash flows for finance leases $ 69 $ 49 Non-cash activity: Right-of-use assets obtained in exchange for lease obligations Operating leases $ 501 $ 34 Finance Leases $ 19 $ 48 Other Information: Weighted average remaining lease term: Operating leases (in years) 12.37 13.20 Finance leases (in years) 2.49 3.47 Weighted average discount rates: Operating leases 11.65 % 11.77 % Finance leases 8.26 % 8.92 % The supplemental balance sheet information related to leases for the period is as follows: As of June 30, 2021 December 31, 2020 (Unaudited) (In thousands) Operating leases Long-term right-of-use assets $ 19,055 $ 19,555 Short-term operating lease liabilities $ 2,138 $ 2,384 Long-term operating lease liabilities 23,701 24,148 Total operating lease liabilities $ 25,839 $ 26,532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June 30, 2021 are as follows: Operating Leases Finance (In thousands) 2021 (for the remaining period) $ 4,948 $ 157 2022 4,001 119 2023 3,969 79 2024 3,891 — 2025 3,833 — Thereafter 28,936 — Total lease payments $ 49,578 $ 355 Less: Imputed interest/present value discount (23,739) $ (33) Present value of lease liabilities $ 25,839 $ 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 summary of the components of accrued liabilities are as follows: As of June 30, 2021 December 31, 2020 (Unaudited) (In thousands) Accrued bonus 6,258 6,892 Other accrued expenses 18,106 16,090 Total accrued expenses $ 24,364 $ 22,9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As of June 30, 2021 December 31, 2020 (Unaudited) (In thousands) Commercial loan $ 620 $ 620 620 620 Less: Current portion (310) (310) Non-current portion $ 310 $ 310 Aggregate maturities of long-term debt as of June 30, 2021 are as follows: (In thousands) 2021 (for the remaining period) $ 310 2022 310 $ 620 On June 18, 2020, we financed the purchase of software licenses through a loan totaling approximately $0.9 million. The loan amortized in three equal annual installment of approximately $0.3 million with the final payment due on October 1, 2022 with 0% interest rate. The loan is secured by a standby letter of credit issued from our financial institution and restricted cash has been recorded for the corresponding outstanding balance. The imputed interest of this loan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come tax expense was $6,000 and 40,000 for the three months ended June 30, 2021 and 2020, respectively.  Income tax (expense) benefit was $(49,000) and $6,000 for the six months ended June 30, 2021 and 2020, respectively.  The effective income tax rate was nil for three months ended June 30, 2021 and 2020.  The effective income tax rate was nil for six months ended June 30, 2021 and 2020.  Our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There have been no significant changes from the Stockholders' Equity disclosed in Note 11 of the “Stockholders Equity” included in the Amendment No. 2 Form 10-K other than the issuance of common stock and redemption of warrants as noted below. Stockholders' Agreement In connection with the closing of the Virgin Galactic Business Combination, the Company entered into a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Public warrants were initially issued as part of SCH's initial public offering in 2017 and assumed upon the consummation of the Business Combination. As of June 30, 2021, there were no public warrants outstanding. As of June 30, 2021 and December 31, 2020, there were 2,666,667 and 8,000,000 warrants outstanding, respectively, that were issued in a private placement simultaneously with the Company’s initial public offering (the “private placement warrants”). All remaining outstanding warrants were redeemed through cashless exercise in July 2021. Under the terms of the warrant agreement (the “Warrant Agreement”) between us and Continental Stock Transfer &amp; Trust Company, as warrant agent, the public warrants became exercisable on a cashless basis on January 27, 2020, based on the exchange ratio as calculated under the Warrant Agreement at the time of the exercise. On March 13, 2020 and pursuant to the terms of the Warrant Agreement, we announced that all public warrants that remained unexercised immediately after 5:00 p.m. New York City time on April 13, 2020 (the “Redemption Date”) would be redeemed for $0.01 per warrant. Warrant holders could exercise their public warrants at any time from March 13, 2020 and prior to the Redemption Date on a cashless basis, and receive 0.5073 shares of common stock per public warrant surrendered for exercise. Immediately after the Redemption Date, 295,305 public warrants remained unexercised and were redeemed at a redemption price of $0.01 per public warrant in accordance with the terms of the Warrant Agreement. The private placement warrants were not subject to the redemption and remain outstanding as of June 30, 2021. The Company determined that both the public warrants and the private placement warrants (the "Warrants") should be classified as a liability in accordance with ASC 480. The Company remeasures the fair value of the Warrants at each reporting date with changes recorded in earnings. In connection with the Company's remeasurement of the Warrants to fair value, the Company recorded expense of approximately $20.4 million and $9.6 million for the three months ended June 30, 2021 and 2020, respectively, and $69.1 million and $326.5 million for the six months ended June 30, 2021 and 2020, respectively. The fair value of the warrant liability is approximately $100.3 million and $135.4 million as of June 30, 2021 and December 31, 2020, respectively. The private placement warrants are classified as Level 3 financial instruments. See Note 14.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presents net loss per share and related information: Three Months Ended June 30, Six Months Ended June 30, 2021 2020 2021 2020 (As Restated) (As Restated) (In thousands, except for share and per share data) Basic and diluted: Net loss $ (94,040) $ (71,973) $ (223,734) $ (448,709) Weighted average shares of common stock outstanding 240,733,497 211,784,541 238,774,515 207,097,047 Basic and diluted net loss per share $ (0.39) $ (0.34) $ (0.94) $ (2.17) As of June 30, 2021 and June 30, 2020, the Company has excluded the potential effect of warrants to purchase shares of common stock totaling 2,666,667 and 8,000,000, respectively, shares and the dilutive effect of outstanding stock options and unvested restricted stock units, as described in Note 12 of the “Notes to Consolidated Financial Statements” included in the 2020 Amendment No. 2 to Form 10-K, in the calculation of diluted loss per share, as the effect would be anti-dilutive due to losse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s 2019 Incentive Award Plan ("2019 Plan") is more fully described in Note 13 of the "Notes to Consolidated Financial Statements" in the Amendment No. 2 to Form 10-K. Under the 2019 Plan, the Company has the ability to grant incentive stock options, non-qualified stock options and restricted stock units ("RSU") to employees, directors and other service providers. Performance stock units ("PSU") are RSUs that vest based on the achievement of specified performance criteria. Twenty five percent of such stock options cliff vest at the grant dates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Stock Option Units The following table sets forth the summary of options activity for the six month ended June 30, 2021 under the 2019 Plan (dollars in thousands except per share data): Number of Shares Weighted Average Exercise Price Weighted Average Remaining Contractual Life (in years) Aggregate Intrinsic Value (1) Options outstanding at December 31, 2020 6,796,045 $ 13.59 8.64 68,888 Granted — — Exercised (1,013,402) 13.01 Forfeited options (588,999) 13.93 Options outstanding at June 30, 2021 5,193,644 $ 13.67 7.53 167,604 Options exercisable at June 30, 2021 1,916,745 $ 13.49 7.34 62,305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Restricted Stock Units The RSUs vest over four years with 25% cliff vest at the first year anniversary of the grant date and ratably over the next three years. The following table sets forth the summary of RSUs activity during the six months ended June 30, 2021 under the 2019 Plan (dollars in thousands except per share data): Shares Weighted Average Fair Value Outstanding at December 31, 2020 4,760,784 $ 19.63 Granted 680,784 40.41 Vested (709,404) 16.20 Forfeited (713,766) 16.72 Outstanding at June 30, 2021 4,018,398 $ 24.21 Performance Stock Units In March 2021, the Company granted a total of 84,626 PSUs to our executive officers. Between 25% and 200% of the PSUs are eligible to vest based on the achievement of certain performance goals by specified target dates. The fair value of these PSUs is calculated based on the market value of the Company's common stock on the grant date. These PSUs are amortized over the requisite service period in which it is probable that the performance goal is achieved. The following table summarizes the details of the performance stock units: Shares Weighted Average Fair Value PSUs outstanding at December 31, 2020 — $ — Granted 84,626 29.88 PSUs outstanding at June 30, 2021 84,626 $ 29.88 Stock options, RSUs and PSUs expenses are included in selling, general and administrative and research and development expense in the Condensed Consolidated Statements of Operations and Comprehensive Loss as follows: Three Months Ended June 30, Six Months Ended June 30, 2021 2020 2021 2020 Stock option expense Selling, General &amp; Administrative 1,870 1,880 10,856 3,944 Research &amp; Development 825 1,017 1,668 2,056 Total stock option expense 2,695 2,897 12,524 6,000 RSU expense Selling, General &amp; Administrative 7,982 1,666 17,035 2,473 Research &amp; Development 3,172 962 6,402 1,477 Total RSU expense 11,154 2,628 23,437 3,950 PSU expense Selling, General &amp; Administrative $ 574 $ — $ 574 $ — Total PSU expense $ 574 $ — $ 574 $ — Total stock-based compensation expense $ 14,423 $ 5,525 $ 36,535 $ 9,950 As of June 30, 2021, the unrecognized stock-based compensation related to stock options was $28.9 million and is expected to be recognized over a weighted-average period of 2.7 years. At June 30, 2021, the unrecognized stock-based compensation related to RSUs was $99.5 million and is expected to be recognized over a weighted-average period of 3.1 years. As of June 30, 2021, the unrecognized stock-based compensation related to PSUs was $2.0 million and is expected to recognized over a weighted-average period of 0.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51624</v>
      </c>
      <c r="C3" s="6" t="n">
        <v>665924</v>
      </c>
    </row>
    <row r="4">
      <c r="A4" s="4" t="inlineStr">
        <is>
          <t>Restricted cash</t>
        </is>
      </c>
      <c r="B4" s="5" t="n">
        <v>13031</v>
      </c>
      <c r="C4" s="5" t="n">
        <v>13031</v>
      </c>
    </row>
    <row r="5">
      <c r="A5" s="4" t="inlineStr">
        <is>
          <t>Inventories</t>
        </is>
      </c>
      <c r="B5" s="5" t="n">
        <v>29965</v>
      </c>
      <c r="C5" s="5" t="n">
        <v>30483</v>
      </c>
    </row>
    <row r="6">
      <c r="A6" s="4" t="inlineStr">
        <is>
          <t>Prepaid expenses and other current assets</t>
        </is>
      </c>
      <c r="B6" s="5" t="n">
        <v>14990</v>
      </c>
      <c r="C6" s="5" t="n">
        <v>18489</v>
      </c>
    </row>
    <row r="7">
      <c r="A7" s="4" t="inlineStr">
        <is>
          <t>Total current assets</t>
        </is>
      </c>
      <c r="B7" s="5" t="n">
        <v>609610</v>
      </c>
      <c r="C7" s="5" t="n">
        <v>727927</v>
      </c>
    </row>
    <row r="8">
      <c r="A8" s="4" t="inlineStr">
        <is>
          <t>Property, plant, and equipment, net</t>
        </is>
      </c>
      <c r="B8" s="5" t="n">
        <v>48870</v>
      </c>
      <c r="C8" s="5" t="n">
        <v>53148</v>
      </c>
    </row>
    <row r="9">
      <c r="A9" s="4" t="inlineStr">
        <is>
          <t>Other non-current assets</t>
        </is>
      </c>
      <c r="B9" s="5" t="n">
        <v>25536</v>
      </c>
      <c r="C9" s="5" t="n">
        <v>22915</v>
      </c>
    </row>
    <row r="10">
      <c r="A10" s="4" t="inlineStr">
        <is>
          <t>Total assets</t>
        </is>
      </c>
      <c r="B10" s="5" t="n">
        <v>684016</v>
      </c>
      <c r="C10" s="5" t="n">
        <v>803990</v>
      </c>
    </row>
    <row r="11">
      <c r="A11" s="3" t="inlineStr">
        <is>
          <t>Current liabilities:</t>
        </is>
      </c>
    </row>
    <row r="12">
      <c r="A12" s="4" t="inlineStr">
        <is>
          <t>Accounts payable</t>
        </is>
      </c>
      <c r="B12" s="5" t="n">
        <v>3587</v>
      </c>
      <c r="C12" s="5" t="n">
        <v>5998</v>
      </c>
    </row>
    <row r="13">
      <c r="A13" s="4" t="inlineStr">
        <is>
          <t>Accrued liabilities</t>
        </is>
      </c>
      <c r="B13" s="5" t="n">
        <v>24364</v>
      </c>
      <c r="C13" s="5" t="n">
        <v>22982</v>
      </c>
    </row>
    <row r="14">
      <c r="A14" s="4" t="inlineStr">
        <is>
          <t>Customer deposits</t>
        </is>
      </c>
      <c r="B14" s="5" t="n">
        <v>81960</v>
      </c>
      <c r="C14" s="5" t="n">
        <v>83211</v>
      </c>
    </row>
    <row r="15">
      <c r="A15" s="4" t="inlineStr">
        <is>
          <t>Other current liabilities</t>
        </is>
      </c>
      <c r="B15" s="5" t="n">
        <v>2627</v>
      </c>
      <c r="C15" s="5" t="n">
        <v>2830</v>
      </c>
    </row>
    <row r="16">
      <c r="A16" s="4" t="inlineStr">
        <is>
          <t>Total current liabilities</t>
        </is>
      </c>
      <c r="B16" s="5" t="n">
        <v>112538</v>
      </c>
      <c r="C16" s="5" t="n">
        <v>115021</v>
      </c>
    </row>
    <row r="17">
      <c r="A17" s="3" t="inlineStr">
        <is>
          <t>Non-current liabilities:</t>
        </is>
      </c>
    </row>
    <row r="18">
      <c r="A18" s="4" t="inlineStr">
        <is>
          <t>Warrant liability</t>
        </is>
      </c>
      <c r="B18" s="5" t="n">
        <v>100347</v>
      </c>
      <c r="C18" s="5" t="n">
        <v>135440</v>
      </c>
    </row>
    <row r="19">
      <c r="A19" s="4" t="inlineStr">
        <is>
          <t>Other long-term liabilities</t>
        </is>
      </c>
      <c r="B19" s="5" t="n">
        <v>25908</v>
      </c>
      <c r="C19" s="5" t="n">
        <v>26451</v>
      </c>
    </row>
    <row r="20">
      <c r="A20" s="4" t="inlineStr">
        <is>
          <t>Total liabilities</t>
        </is>
      </c>
      <c r="B20" s="5" t="n">
        <v>238793</v>
      </c>
      <c r="C20" s="5" t="n">
        <v>276912</v>
      </c>
    </row>
    <row r="21">
      <c r="A21" s="4" t="inlineStr">
        <is>
          <t>Commitments and contingencies (Note 15)</t>
        </is>
      </c>
      <c r="B21" s="4" t="inlineStr">
        <is>
          <t xml:space="preserve"> </t>
        </is>
      </c>
      <c r="C21" s="4" t="inlineStr">
        <is>
          <t xml:space="preserve"> </t>
        </is>
      </c>
    </row>
    <row r="22">
      <c r="A22" s="3" t="inlineStr">
        <is>
          <t>Stockholders' Equity</t>
        </is>
      </c>
    </row>
    <row r="23">
      <c r="A23" s="4" t="inlineStr">
        <is>
          <t>Preferred stock, $0.0001 par value; 10,000,000 authorized; none issued and outstanding</t>
        </is>
      </c>
      <c r="B23" s="5" t="n">
        <v>0</v>
      </c>
      <c r="C23" s="5" t="n">
        <v>0</v>
      </c>
    </row>
    <row r="24">
      <c r="A24" s="4" t="inlineStr">
        <is>
          <t>Common stock, $0.0001 par value; 700,000,000 shares authorized; 240,937,540 and 236,123,659 shares issued and outstanding as of June 30, 2021 and December 31, 2020, respectively</t>
        </is>
      </c>
      <c r="B24" s="5" t="n">
        <v>23</v>
      </c>
      <c r="C24" s="5" t="n">
        <v>23</v>
      </c>
    </row>
    <row r="25">
      <c r="A25" s="4" t="inlineStr">
        <is>
          <t>Additional paid-in capital</t>
        </is>
      </c>
      <c r="B25" s="5" t="n">
        <v>1439667</v>
      </c>
      <c r="C25" s="5" t="n">
        <v>1297794</v>
      </c>
    </row>
    <row r="26">
      <c r="A26" s="4" t="inlineStr">
        <is>
          <t>Accumulated deficit</t>
        </is>
      </c>
      <c r="B26" s="5" t="n">
        <v>-994478</v>
      </c>
      <c r="C26" s="5" t="n">
        <v>-770744</v>
      </c>
    </row>
    <row r="27">
      <c r="A27" s="4" t="inlineStr">
        <is>
          <t>Accumulated other comprehensive income</t>
        </is>
      </c>
      <c r="B27" s="5" t="n">
        <v>11</v>
      </c>
      <c r="C27" s="5" t="n">
        <v>5</v>
      </c>
    </row>
    <row r="28">
      <c r="A28" s="4" t="inlineStr">
        <is>
          <t>Total stockholders' equity</t>
        </is>
      </c>
      <c r="B28" s="5" t="n">
        <v>445223</v>
      </c>
      <c r="C28" s="5" t="n">
        <v>527078</v>
      </c>
    </row>
    <row r="29">
      <c r="A29" s="4" t="inlineStr">
        <is>
          <t>Total liabilities and stockholders' equity</t>
        </is>
      </c>
      <c r="B29" s="6" t="n">
        <v>684016</v>
      </c>
      <c r="C29" s="6" t="n">
        <v>80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warrants using the following assumptions: As of June 30, 2021 Risk-free interest rate 0.53% Contractual term 3.33 years Expected volatility 85% As of December 31, 2020 Risk-free interest rate 0.25% Contractual term 3.82 years Expected volatility 80% The carrying amounts included in the Condensed Consolidated Balance Sheets under current assets and current liabilities approximate fair value because of the short maturity of these instruments. The following tables summarize the fair value of assets that are recorded in the Company’s Condensed Consolidated Balance Sheets as of June 30, 2021 and December 31, 2020 at fair value on a recurring basis: Fair Value Measurements as of June 30, 2021 Level 1 Level 2 Level 3 (In thousands) Assets: Money Market $ 244,657 $ — $ — Certificate of Deposit 70,838 — — Cash Equivalents 200,364 — — Total assets at fair value $ 515,859 $ — $ — Liabilities: Warrant Liability $ — $ — $ 100,347 Total Liabilities $ — $ — $ 100,347 Fair Value Measurements as of December 31, 2020 Level 1 Level 2 Level 3 (In thousands) Assets: Money Market $ 357,463 $ — $ — Certificate of Deposit 93,802 — — Cash Equivalents 200,364 — — Total asset at fair value $ 651,629 $ — $ — Liabilities: Warrant Liability $ — $ — $ 135,440 Total Liabilities $ — $ — $ 135,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June 30, 2021,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In September 2018, a former contractor employed through a third party staffing agency, alleged on behalf of himself and other aggrieved employees that the Company and the staffing agency, purportedly violated California state wage and hour laws. In March 2020, the Company agreed to settle this matter for $1.9 million. For the three months ended June 30, 2021 and 2020, the Company did not record additional legal settlement expense. There was no additional legal settlement expense recorded for the six months ended June 30, 2021. For the six months ended June 30, 2020, the Company recorded an additional legal settlement expense of approximately $0.2 million, which was recorded in selling, general and administrative expenses in the Condensed Consolidated Statements of Operations and Comprehensive Loss . As of June 30, 2021, the Company has an outstanding $1.9 million payable pending final court motions that has been delayed due to COVID-19. The settlement payment was made in full in Jul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 as incurred. Defined contributions were $1.5 million and $1.0 million for the three months ended June 30, 2021 and 2020, respectively. Defined contributions were $2.6 million and $2.0 million for the six months ended June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Six Months Ended June 30, 2021 2020 (As Restated) (in thousands) Supplemental disclosure Cash payments for: Income tax paid $ 58 $ 34 $ 58 $ 34 Schedule for noncash investing activities: Unpaid property, plant, and equipment received $ 270 $ 1,287 $ 270 $ 1,287 Schedule for noncash financing activities: Issuance of common stock through "cashless" warrants exercised $ 104,176 $ 360,742 Issuance of common stock through restricted stock units vested 27,320 — Long-term debt — 930 Unpaid deferred transaction costs 250 — $ 131,746 $ 361,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s On July 12, 2021, we entered into a distribution agency agreement (the “Distribution Agency Agreement”) with Credit Suisse Securities (USA) LLC, Morgan Stanley &amp; Co. LLC and Goldman Sachs &amp; Co. LLC (each, an “Agent” and collectively, the “Agents”) providing for the offer and sale of up to $500.0 million of shares of the Company’s common stock, par value $0.0001 per share, through an "at the market offering" program ("ATM"), from time to time by the Company through the Agents, acting as the Company’s sales agents, or directly to one or more of the Agents, acting as principal. On July 16, 2021, we completed the ATM, generating $500.0 million in gross proceeds, before deducting $6.2 million in underwriting discounts and commissions, and other expenses payable by the Company, through the sale of 13,740,433 shares of common stock We intend to use the net proceeds generated from the ATM for general corporate purposes, including working capital, general and administrative matters and capital expenditures for our manufacturing capabilities, development of our spaceship fleet and other infrastructure improvements. On July 19, 2021, the Company paid the $1.9 million legal settlement related to a former contractor employed through a third party staffing agency, as noted in 15. Commitments and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statement of Previously Issued Financial Statements</t>
        </is>
      </c>
      <c r="B4" s="4" t="inlineStr">
        <is>
          <t xml:space="preserve">Restatement of Previously Issued Financial Statements Warrant liability As previously disclosed in Amendment No. 2 to our Annual Report on Form 10-K for the fiscal year ended December 31, 2020 (the "Amendment No. 2 to Form 10-K"), the Company has restated its financial statements as of December 31, 2020 and 2019, for the years ended December 31, 2020 and 2019, as well as the summarized unaudited quarterly financial data for each of the quarterly periods from March 31, 2019 through December 31, 2020, to correct misstatements in those prior periods related to the accounting for warrants, under the guidance of Accounting Standards Codification (“ASC”) 815-40, Contracts in Entity’s Own Equity. 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y Liability at December 31, 2019 77,050 47,280 124,330 Redemption/Exercise of Warrants (341,001) — (341,001) Change in Fair Value 283,296 33,600 316,896 Warrant Liability at March 31, 2020 19,345 80,880 100,225 Redemption/Exercise of Warrants (19,741) (19,741) Change in Fair Value 396 9,200 9,596 Warrant Liability at June 30, 2020 — 90,080 90,080 Warranty Liability at December 31, 2020 — 135,440 135,440 Change in Fair Value — 48,719 48,719 Warrant Liability at March 31, 2021 — 184,159 184,159 Redemption/Exercise of Warrants — (104,175) (104,175) Change in Fair Value — 20,363 20,363 Warrant Liability at June 30, 2021 — 100,347 100,347 </t>
        </is>
      </c>
    </row>
    <row r="5">
      <c r="A5" s="4" t="inlineStr">
        <is>
          <t>Basis of Presentation</t>
        </is>
      </c>
      <c r="B5" s="4" t="inlineStr">
        <is>
          <t>Basis of Presentation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6">
      <c r="A6" s="4" t="inlineStr">
        <is>
          <t>Use of Estimates</t>
        </is>
      </c>
      <c r="B6" s="4" t="inlineStr">
        <is>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st of revenue, contract assets, contract liabilities, useful lives of property, plant and equipment, net, accrued liabilities, income taxes including deferred tax assets and liabilities and impairment valuation, warrants, stock-based awards and contingencies.</t>
        </is>
      </c>
    </row>
    <row r="7">
      <c r="A7" s="4" t="inlineStr">
        <is>
          <t>Revenue Recognition</t>
        </is>
      </c>
      <c r="B7" s="4" t="inlineStr">
        <is>
          <t>Revenue Recognition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In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June 30, 2021 and December 31, 2020, our contract liabilities are 82.0 million and $83.2 million, respectively. As of June 30, 2021, the contract liabilities are comprised of customer deposits for our spaceflight services of $81.7 million and $0.3 million for our payload contracts. As of December 31, 2020, the contract liabilities are comprised of customer deposits for our spaceflight services of $82.7 million and $0.6 million for our payload contract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djusts the promised amount of consideration for the effects of the time value of money when the timing of payments provides it with a significant benefit of financing the transfers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When the time period between when the Company transfers a promised good or service to a customer and when the customer pays for that good or service is not more than one year, the Company applies the significant financing component practical expedient and do not adjust the promised amount of consideration.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t>
        </is>
      </c>
    </row>
    <row r="8">
      <c r="A8" s="4" t="inlineStr">
        <is>
          <t>Warrant Liability</t>
        </is>
      </c>
      <c r="B8" s="4" t="inlineStr">
        <is>
          <t>Warrant liability The Company classifies its public and private placement warrants as liabilities in accordance with ASC 815 (Derivatives and Hedging). The warrant liability is recorded on the consolidated balance sheet at fair value on the issue date, with subsequent changes in their fair value recognized in the consolidated statement of operations at each reporting date. The Company determined the fair value of its public warrants, which traded in active markets, using quoted market prices for identical instruments. The Company determines the fair value of the private placement warrants using a Black-Scholes option model and the quoted price of the Company’s common stock in an active market, a Level 3 measurement. Volatility is based on the actual market activity of the Company’s peer group as well as the Company's historical volatility since the Virgin Galactic Business Combination. The expected life is based on the remaining contractual term of the warrants, and the risk free interest rate is based on the implied yield available on U.S. Treasury Securities with a maturity equivalent to the warrants’ expected life.</t>
        </is>
      </c>
    </row>
    <row r="9">
      <c r="A9" s="4" t="inlineStr">
        <is>
          <t>Recent Accounting Pronouncements</t>
        </is>
      </c>
      <c r="B9" s="4" t="inlineStr">
        <is>
          <t>Recent Accounting Pronouncements Changes to GAAP are established by the Financial Accounting Standards Board (“FASB”) in the form of Accounting Standards Updates (“ASU”). (a) Issued Accounting Standard Updates Not Yet Adopted In August 2020, the FASB issued ASU 2020-06, Accounting for Convertible Instruments and Contracts in an Entity’s Own Equity ,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is currently evaluating the impact of ASU 2020-06 to its financial statements. In January 2021, the FASB issued ASU 2021-01 - Reference Rate Reform , which clarifies that certain optional expedients and exceptions in Topic 848 for contract modifications and hedge accounting apply to derivatives that are affected by the discounted transition. This update is effective immediately. We have evaluated and determined the update has no impact to the Company's condensed consolidated financial statements. In May 2021, the FASB issued ASU 2021-04, Earning Per Share (Topic 260), Debt-Modifications and Extinguishments (Subtopic 470-50), Compensation-Stock Compensation (Topic 718), and Derivatives and Hedging - Contracts in Entity's Own Equity (Subtopic 815-40),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e are currently evaluating the impact of ASU 2021-04 to our condensed consolidated financial statements. (b) Adopted Accounting Standard Updates In December 2019, the FASB issued ASU 2019-12, Simplifying the Accounting for Income Tax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ompany adopted the new guidance effective January 1, 2021. The adoption of the new guidance did not have a material impact to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 (Tables)</t>
        </is>
      </c>
      <c r="B1" s="2" t="inlineStr">
        <is>
          <t>6 Months Ended</t>
        </is>
      </c>
    </row>
    <row r="2">
      <c r="B2" s="2" t="inlineStr">
        <is>
          <t>Jun. 30, 2021</t>
        </is>
      </c>
    </row>
    <row r="3">
      <c r="A3" s="3" t="inlineStr">
        <is>
          <t>Organization, Consolidation and Presentation of Financial Statements [Abstract]</t>
        </is>
      </c>
    </row>
    <row r="4">
      <c r="A4" s="4" t="inlineStr">
        <is>
          <t>Schedule of Fair Value</t>
        </is>
      </c>
      <c r="B4" s="4" t="inlineStr">
        <is>
          <t xml:space="preserve">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y Liability at December 31, 2019 77,050 47,280 124,330 Redemption/Exercise of Warrants (341,001) — (341,001) Change in Fair Value 283,296 33,600 316,896 Warrant Liability at March 31, 2020 19,345 80,880 100,225 Redemption/Exercise of Warrants (19,741) (19,741) Change in Fair Value 396 9,200 9,596 Warrant Liability at June 30, 2020 — 90,080 90,080 Warranty Liability at December 31, 2020 — 135,440 135,440 Change in Fair Value — 48,719 48,719 Warrant Liability at March 31, 2021 — 184,159 184,159 Redemption/Exercise of Warrants — (104,175) (104,175) Change in Fair Value — 20,363 20,363 Warrant Liability at June 30, 2021 — 100,347 100,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s of June 30, 2021 and December 31, 2020, inventory is comprised of the following: As of June 30, 2021 December 31, 2020 (Unaudited) (In thousands) Raw Materials $ 21,938 $ 22,963 Spare parts 8,027 7,520 Total inventory $ 29,965 $ 30,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As of June 30, 2021 and December 31, 2020, property, plant, and equipment, net consisted of the following: As of June 30, 2021 December 31, 2020 (Unaudited) (In thousands) Buildings $ 9,117 $ 9,142 Leasehold improvements 28,914 28,744 Aircraft 195 195 Machinery and equipment 35,709 34,330 IT software and equipment 23,011 22,042 Construction in progress 655 1,780 97,601 96,233 Less accumulated depreciation and amortization (48,731) (43,085) Property, plant, and equipment, net $ 48,870 $ 53,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Expense and Cash Flow Information</t>
        </is>
      </c>
      <c r="B4" s="4" t="inlineStr">
        <is>
          <t>The components of lease expense related to leases for the periods presented below are as follows: Three Months Ended 2021 2020 (Unaudited and in thousands) Lease Cost: Operating lease expense $ 1,254 $ 1,010 Short-term lease expense 8 26 Finance Lease Cost: Amortization of right-of-use assets 35 28 Interest on lease liabilities 7 8 Total finance lease cost 42 36 Variable lease cost 1,372 427 Total lease cost $ 2,676 $ 1,499 Six Months Ended 2021 2020 (Unaudited and in thousands) Lease Cost: Operating lease expense $ 2,514 $ 2,162 Short-term lease expense 20 123 Finance Lease Cost: Amortization of right-of-use assets 69 55 Interest on lease liabilities 14 17 Total finance lease cost 83 72 Variable lease cost 2,710 775 Total lease cost $ 5,327 $ 3,132 The components of supplemental cash flow information related to leases for the period are as follows: Six Months Ended June 30, 2021 2020 (In thousands, except term and rate data) Cash flow information: Operating cash flows for operating leases $ 2,712 $ 2,545 Operating cash flows for finance leases $ 14 $ 18 Financing cash flows for finance leases $ 69 $ 49 Non-cash activity: Right-of-use assets obtained in exchange for lease obligations Operating leases $ 501 $ 34 Finance Leases $ 19 $ 48 Other Information: Weighted average remaining lease term: Operating leases (in years) 12.37 13.20 Finance leases (in years) 2.49 3.47 Weighted average discount rates: Operating leases 11.65 % 11.77 % Finance leases 8.26 % 8.92 %</t>
        </is>
      </c>
    </row>
    <row r="5">
      <c r="A5" s="4" t="inlineStr">
        <is>
          <t>Summary of Balance Sheet Information</t>
        </is>
      </c>
      <c r="B5" s="4" t="inlineStr">
        <is>
          <t xml:space="preserve">The supplemental balance sheet information related to leases for the period is as follows: As of June 30, 2021 December 31, 2020 (Unaudited) (In thousands) Operating leases Long-term right-of-use assets $ 19,055 $ 19,555 Short-term operating lease liabilities $ 2,138 $ 2,384 Long-term operating lease liabilities 23,701 24,148 Total operating lease liabilities $ 25,839 $ 26,532 </t>
        </is>
      </c>
    </row>
    <row r="6">
      <c r="A6" s="4" t="inlineStr">
        <is>
          <t>Summary of Operating Lease Maturities</t>
        </is>
      </c>
      <c r="B6" s="4" t="inlineStr">
        <is>
          <t xml:space="preserve">Future minimum lease payments under non-cancelable operating leases (with initial or remaining lease terms in excess of one year) and future minimum finance lease payments as of June 30, 2021 are as follows: Operating Leases Finance (In thousands) 2021 (for the remaining period) $ 4,948 $ 157 2022 4,001 119 2023 3,969 79 2024 3,891 — 2025 3,833 — Thereafter 28,936 — Total lease payments $ 49,578 $ 355 Less: Imputed interest/present value discount (23,739) $ (33) Present value of lease liabilities $ 25,839 $ 322 </t>
        </is>
      </c>
    </row>
    <row r="7">
      <c r="A7" s="4" t="inlineStr">
        <is>
          <t>Summary of Finance Lease Maturities</t>
        </is>
      </c>
      <c r="B7" s="4" t="inlineStr">
        <is>
          <t xml:space="preserve">Future minimum lease payments under non-cancelable operating leases (with initial or remaining lease terms in excess of one year) and future minimum finance lease payments as of June 30, 2021 are as follows: Operating Leases Finance (In thousands) 2021 (for the remaining period) $ 4,948 $ 157 2022 4,001 119 2023 3,969 79 2024 3,891 — 2025 3,833 — Thereafter 28,936 — Total lease payments $ 49,578 $ 355 Less: Imputed interest/present value discount (23,739) $ (33) Present value of lease liabilities $ 25,839 $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240937540</v>
      </c>
      <c r="C9" s="5" t="n">
        <v>236123659</v>
      </c>
    </row>
    <row r="10">
      <c r="A10" s="4" t="inlineStr">
        <is>
          <t>Common stock, shares outstanding (in shares)</t>
        </is>
      </c>
      <c r="B10" s="5" t="n">
        <v>240937540</v>
      </c>
      <c r="C10" s="5" t="n">
        <v>23612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 summary of the components of accrued liabilities are as follows: As of June 30, 2021 December 31, 2020 (Unaudited) (In thousands) Accrued bonus 6,258 6,892 Other accrued expenses 18,106 16,090 Total accrued expenses $ 24,364 $ 22,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As of June 30, 2021 December 31, 2020 (Unaudited) (In thousands) Commercial loan $ 620 $ 620 620 620 Less: Current portion (310) (310) Non-current portion $ 310 $ 310 </t>
        </is>
      </c>
    </row>
    <row r="5">
      <c r="A5" s="4" t="inlineStr">
        <is>
          <t>Schedule of Maturities of Long-term Debt</t>
        </is>
      </c>
      <c r="B5" s="4" t="inlineStr">
        <is>
          <t xml:space="preserve">Aggregate maturities of long-term debt as of June 30, 2021 are as follows: (In thousands) 2021 (for the remaining period) $ 310 2022 310 $ 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presents net loss per share and related information: Three Months Ended June 30, Six Months Ended June 30, 2021 2020 2021 2020 (As Restated) (As Restated) (In thousands, except for share and per share data) Basic and diluted: Net loss $ (94,040) $ (71,973) $ (223,734) $ (448,709) Weighted average shares of common stock outstanding 240,733,497 211,784,541 238,774,515 207,097,047 Basic and diluted net loss per share $ (0.39) $ (0.34) $ (0.94) $ (2.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Options Outstanding</t>
        </is>
      </c>
      <c r="B4" s="4" t="inlineStr">
        <is>
          <t>The following table sets forth the summary of options activity for the six month ended June 30, 2021 under the 2019 Plan (dollars in thousands except per share data): Number of Shares Weighted Average Exercise Price Weighted Average Remaining Contractual Life (in years) Aggregate Intrinsic Value (1) Options outstanding at December 31, 2020 6,796,045 $ 13.59 8.64 68,888 Granted — — Exercised (1,013,402) 13.01 Forfeited options (588,999) 13.93 Options outstanding at June 30, 2021 5,193,644 $ 13.67 7.53 167,604 Options exercisable at June 30, 2021 1,916,745 $ 13.49 7.34 62,305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t>
        </is>
      </c>
    </row>
    <row r="5">
      <c r="A5" s="4" t="inlineStr">
        <is>
          <t>Schedule of Restricted Stock Units Activity</t>
        </is>
      </c>
      <c r="B5" s="4" t="inlineStr">
        <is>
          <t xml:space="preserve">The following table sets forth the summary of RSUs activity during the six months ended June 30, 2021 under the 2019 Plan (dollars in thousands except per share data): Shares Weighted Average Fair Value Outstanding at December 31, 2020 4,760,784 $ 19.63 Granted 680,784 40.41 Vested (709,404) 16.20 Forfeited (713,766) 16.72 Outstanding at June 30, 2021 4,018,398 $ 24.21 </t>
        </is>
      </c>
    </row>
    <row r="6">
      <c r="A6" s="4" t="inlineStr">
        <is>
          <t>Schedule of Performance Stock Unit Activity</t>
        </is>
      </c>
      <c r="B6" s="4" t="inlineStr">
        <is>
          <t xml:space="preserve">The following table summarizes the details of the performance stock units: Shares Weighted Average Fair Value PSUs outstanding at December 31, 2020 — $ — Granted 84,626 29.88 PSUs outstanding at June 30, 2021 84,626 $ 29.88 </t>
        </is>
      </c>
    </row>
    <row r="7">
      <c r="A7" s="4" t="inlineStr">
        <is>
          <t>Summary of Stock Option and RSU Expense</t>
        </is>
      </c>
      <c r="B7" s="4" t="inlineStr">
        <is>
          <t xml:space="preserve">Stock options, RSUs and PSUs expenses are included in selling, general and administrative and research and development expense in the Condensed Consolidated Statements of Operations and Comprehensive Loss as follows: Three Months Ended June 30, Six Months Ended June 30, 2021 2020 2021 2020 Stock option expense Selling, General &amp; Administrative 1,870 1,880 10,856 3,944 Research &amp; Development 825 1,017 1,668 2,056 Total stock option expense 2,695 2,897 12,524 6,000 RSU expense Selling, General &amp; Administrative 7,982 1,666 17,035 2,473 Research &amp; Development 3,172 962 6,402 1,477 Total RSU expense 11,154 2,628 23,437 3,950 PSU expense Selling, General &amp; Administrative $ 574 $ — $ 574 $ — Total PSU expense $ 574 $ — $ 574 $ — Total stock-based compensation expense $ 14,423 $ 5,525 $ 36,535 $ 9,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Valuation Assumptions</t>
        </is>
      </c>
      <c r="B4" s="4" t="inlineStr">
        <is>
          <t>The Company calculated the estimated fair value of warrants using the following assumptions: As of June 30, 2021 Risk-free interest rate 0.53% Contractual term 3.33 years Expected volatility 85% As of December 31, 2020 Risk-free interest rate 0.25% Contractual term 3.82 years Expected volatility 80%</t>
        </is>
      </c>
    </row>
    <row r="5">
      <c r="A5" s="4" t="inlineStr">
        <is>
          <t>Schedule of Fair Value of Assets Measured on Recurring Basis</t>
        </is>
      </c>
      <c r="B5" s="4" t="inlineStr">
        <is>
          <t xml:space="preserve">The following tables summarize the fair value of assets that are recorded in the Company’s Condensed Consolidated Balance Sheets as of June 30, 2021 and December 31, 2020 at fair value on a recurring basis: Fair Value Measurements as of June 30, 2021 Level 1 Level 2 Level 3 (In thousands) Assets: Money Market $ 244,657 $ — $ — Certificate of Deposit 70,838 — — Cash Equivalents 200,364 — — Total assets at fair value $ 515,859 $ — $ — Liabilities: Warrant Liability $ — $ — $ 100,347 Total Liabilities $ — $ — $ 100,347 Fair Value Measurements as of December 31, 2020 Level 1 Level 2 Level 3 (In thousands) Assets: Money Market $ 357,463 $ — $ — Certificate of Deposit 93,802 — — Cash Equivalents 200,364 — — Total asset at fair value $ 651,629 $ — $ — Liabilities: Warrant Liability $ — $ — $ 135,440 Total Liabilities $ — $ — $ 135,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Six Months Ended June 30, 2021 2020 (As Restated) (in thousands) Supplemental disclosure Cash payments for: Income tax paid $ 58 $ 34 $ 58 $ 34 Schedule for noncash investing activities: Unpaid property, plant, and equipment received $ 270 $ 1,287 $ 270 $ 1,287 Schedule for noncash financing activities: Issuance of common stock through "cashless" warrants exercised $ 104,176 $ 360,742 Issuance of common stock through restricted stock units vested 27,320 — Long-term debt — 930 Unpaid deferred transaction costs 250 — $ 131,746 $ 361,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its wholly owned subsidiaries ("VGH, Inc.") - Warrant Liability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Warrant Liability [Roll Forward]</t>
        </is>
      </c>
    </row>
    <row r="4">
      <c r="A4" s="4" t="inlineStr">
        <is>
          <t>Beginning balance</t>
        </is>
      </c>
      <c r="B4" s="6" t="n">
        <v>184159</v>
      </c>
      <c r="C4" s="6" t="n">
        <v>135440</v>
      </c>
      <c r="D4" s="6" t="n">
        <v>100225</v>
      </c>
      <c r="E4" s="6" t="n">
        <v>124330</v>
      </c>
      <c r="F4" s="6" t="n">
        <v>135440</v>
      </c>
      <c r="G4" s="6" t="n">
        <v>124330</v>
      </c>
    </row>
    <row r="5">
      <c r="A5" s="4" t="inlineStr">
        <is>
          <t>Redemption/Exercise of Warrants</t>
        </is>
      </c>
      <c r="B5" s="5" t="n">
        <v>-104175</v>
      </c>
      <c r="D5" s="5" t="n">
        <v>-19741</v>
      </c>
      <c r="E5" s="5" t="n">
        <v>-341001</v>
      </c>
    </row>
    <row r="6">
      <c r="A6" s="4" t="inlineStr">
        <is>
          <t>Change in fair value of warrants</t>
        </is>
      </c>
      <c r="B6" s="5" t="n">
        <v>20363</v>
      </c>
      <c r="C6" s="5" t="n">
        <v>48719</v>
      </c>
      <c r="D6" s="5" t="n">
        <v>9596</v>
      </c>
      <c r="E6" s="5" t="n">
        <v>316896</v>
      </c>
      <c r="F6" s="5" t="n">
        <v>69082</v>
      </c>
      <c r="G6" s="5" t="n">
        <v>326492</v>
      </c>
    </row>
    <row r="7">
      <c r="A7" s="4" t="inlineStr">
        <is>
          <t>Ending balance</t>
        </is>
      </c>
      <c r="B7" s="5" t="n">
        <v>100347</v>
      </c>
      <c r="C7" s="5" t="n">
        <v>184159</v>
      </c>
      <c r="D7" s="5" t="n">
        <v>90080</v>
      </c>
      <c r="E7" s="5" t="n">
        <v>100225</v>
      </c>
      <c r="F7" s="5" t="n">
        <v>100347</v>
      </c>
      <c r="G7" s="5" t="n">
        <v>90080</v>
      </c>
    </row>
    <row r="8">
      <c r="A8" s="4" t="inlineStr">
        <is>
          <t>Public Warrants</t>
        </is>
      </c>
    </row>
    <row r="9">
      <c r="A9" s="3" t="inlineStr">
        <is>
          <t>Warrant Liability [Roll Forward]</t>
        </is>
      </c>
    </row>
    <row r="10">
      <c r="A10" s="4" t="inlineStr">
        <is>
          <t>Beginning balance</t>
        </is>
      </c>
      <c r="B10" s="5" t="n">
        <v>0</v>
      </c>
      <c r="C10" s="5" t="n">
        <v>0</v>
      </c>
      <c r="D10" s="5" t="n">
        <v>19345</v>
      </c>
      <c r="E10" s="5" t="n">
        <v>77050</v>
      </c>
      <c r="F10" s="5" t="n">
        <v>0</v>
      </c>
      <c r="G10" s="5" t="n">
        <v>77050</v>
      </c>
    </row>
    <row r="11">
      <c r="A11" s="4" t="inlineStr">
        <is>
          <t>Redemption/Exercise of Warrants</t>
        </is>
      </c>
      <c r="B11" s="5" t="n">
        <v>0</v>
      </c>
      <c r="D11" s="5" t="n">
        <v>-19741</v>
      </c>
      <c r="E11" s="5" t="n">
        <v>-341001</v>
      </c>
    </row>
    <row r="12">
      <c r="A12" s="4" t="inlineStr">
        <is>
          <t>Change in fair value of warrants</t>
        </is>
      </c>
      <c r="B12" s="5" t="n">
        <v>0</v>
      </c>
      <c r="C12" s="5" t="n">
        <v>0</v>
      </c>
      <c r="D12" s="5" t="n">
        <v>396</v>
      </c>
      <c r="E12" s="5" t="n">
        <v>283296</v>
      </c>
    </row>
    <row r="13">
      <c r="A13" s="4" t="inlineStr">
        <is>
          <t>Ending balance</t>
        </is>
      </c>
      <c r="B13" s="5" t="n">
        <v>0</v>
      </c>
      <c r="C13" s="5" t="n">
        <v>0</v>
      </c>
      <c r="D13" s="5" t="n">
        <v>0</v>
      </c>
      <c r="E13" s="5" t="n">
        <v>19345</v>
      </c>
      <c r="F13" s="5" t="n">
        <v>0</v>
      </c>
      <c r="G13" s="5" t="n">
        <v>0</v>
      </c>
    </row>
    <row r="14">
      <c r="A14" s="4" t="inlineStr">
        <is>
          <t>Private Placement Warrants</t>
        </is>
      </c>
    </row>
    <row r="15">
      <c r="A15" s="3" t="inlineStr">
        <is>
          <t>Warrant Liability [Roll Forward]</t>
        </is>
      </c>
    </row>
    <row r="16">
      <c r="A16" s="4" t="inlineStr">
        <is>
          <t>Beginning balance</t>
        </is>
      </c>
      <c r="B16" s="5" t="n">
        <v>184159</v>
      </c>
      <c r="C16" s="5" t="n">
        <v>135440</v>
      </c>
      <c r="D16" s="5" t="n">
        <v>80880</v>
      </c>
      <c r="E16" s="5" t="n">
        <v>47280</v>
      </c>
      <c r="F16" s="5" t="n">
        <v>135440</v>
      </c>
      <c r="G16" s="5" t="n">
        <v>47280</v>
      </c>
    </row>
    <row r="17">
      <c r="A17" s="4" t="inlineStr">
        <is>
          <t>Redemption/Exercise of Warrants</t>
        </is>
      </c>
      <c r="B17" s="5" t="n">
        <v>-104175</v>
      </c>
      <c r="D17" s="4" t="inlineStr">
        <is>
          <t xml:space="preserve"> </t>
        </is>
      </c>
      <c r="E17" s="5" t="n">
        <v>0</v>
      </c>
    </row>
    <row r="18">
      <c r="A18" s="4" t="inlineStr">
        <is>
          <t>Change in fair value of warrants</t>
        </is>
      </c>
      <c r="B18" s="5" t="n">
        <v>20363</v>
      </c>
      <c r="C18" s="5" t="n">
        <v>48719</v>
      </c>
      <c r="D18" s="5" t="n">
        <v>9200</v>
      </c>
      <c r="E18" s="5" t="n">
        <v>33600</v>
      </c>
    </row>
    <row r="19">
      <c r="A19" s="4" t="inlineStr">
        <is>
          <t>Ending balance</t>
        </is>
      </c>
      <c r="B19" s="6" t="n">
        <v>100347</v>
      </c>
      <c r="C19" s="6" t="n">
        <v>184159</v>
      </c>
      <c r="D19" s="6" t="n">
        <v>90080</v>
      </c>
      <c r="E19" s="6" t="n">
        <v>80880</v>
      </c>
      <c r="F19" s="6" t="n">
        <v>100347</v>
      </c>
      <c r="G19" s="6" t="n">
        <v>9008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Jun. 30, 2021</t>
        </is>
      </c>
      <c r="C1" s="2" t="inlineStr">
        <is>
          <t>Dec. 31, 2020</t>
        </is>
      </c>
    </row>
    <row r="2">
      <c r="A2" s="3" t="inlineStr">
        <is>
          <t>Related Party Transaction [Line Items]</t>
        </is>
      </c>
    </row>
    <row r="3">
      <c r="A3" s="4" t="inlineStr">
        <is>
          <t>Customer deposits</t>
        </is>
      </c>
      <c r="B3" s="6" t="n">
        <v>81960</v>
      </c>
      <c r="C3" s="6" t="n">
        <v>83211</v>
      </c>
    </row>
    <row r="4">
      <c r="A4" s="4" t="inlineStr">
        <is>
          <t>Spaceflight operations</t>
        </is>
      </c>
    </row>
    <row r="5">
      <c r="A5" s="3" t="inlineStr">
        <is>
          <t>Related Party Transaction [Line Items]</t>
        </is>
      </c>
    </row>
    <row r="6">
      <c r="A6" s="4" t="inlineStr">
        <is>
          <t>Customer deposits</t>
        </is>
      </c>
      <c r="B6" s="5" t="n">
        <v>81700</v>
      </c>
      <c r="C6" s="5" t="n">
        <v>82700</v>
      </c>
    </row>
    <row r="7">
      <c r="A7" s="4" t="inlineStr">
        <is>
          <t>Payload Contracts</t>
        </is>
      </c>
    </row>
    <row r="8">
      <c r="A8" s="3" t="inlineStr">
        <is>
          <t>Related Party Transaction [Line Items]</t>
        </is>
      </c>
    </row>
    <row r="9">
      <c r="A9" s="4" t="inlineStr">
        <is>
          <t>Customer deposits</t>
        </is>
      </c>
      <c r="B9" s="6" t="n">
        <v>300</v>
      </c>
      <c r="C9" s="6" t="n">
        <v>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oyalty payable, as a percentage of revenue</t>
        </is>
      </c>
      <c r="B4" s="4" t="inlineStr">
        <is>
          <t>1.00%</t>
        </is>
      </c>
      <c r="D4" s="4" t="inlineStr">
        <is>
          <t>1.00%</t>
        </is>
      </c>
    </row>
    <row r="5">
      <c r="A5" s="4" t="inlineStr">
        <is>
          <t>Royalty payable, quarterly amount</t>
        </is>
      </c>
      <c r="B5" s="6" t="n">
        <v>40</v>
      </c>
      <c r="D5" s="6" t="n">
        <v>40</v>
      </c>
    </row>
    <row r="6">
      <c r="A6" s="4" t="inlineStr">
        <is>
          <t>Sponsorship royalties payable, as a percentage of revenue</t>
        </is>
      </c>
      <c r="B6" s="4" t="inlineStr">
        <is>
          <t>25.00%</t>
        </is>
      </c>
      <c r="D6" s="4" t="inlineStr">
        <is>
          <t>25.00%</t>
        </is>
      </c>
    </row>
    <row r="7">
      <c r="A7" s="4" t="inlineStr">
        <is>
          <t>Affiliated Entity | License and royalty fees</t>
        </is>
      </c>
    </row>
    <row r="8">
      <c r="A8" s="3" t="inlineStr">
        <is>
          <t>Related Party Transaction [Line Items]</t>
        </is>
      </c>
    </row>
    <row r="9">
      <c r="A9" s="4" t="inlineStr">
        <is>
          <t>Expenses from related party</t>
        </is>
      </c>
      <c r="B9" s="6" t="n">
        <v>40</v>
      </c>
      <c r="C9" s="6" t="n">
        <v>40</v>
      </c>
      <c r="D9" s="6" t="n">
        <v>80</v>
      </c>
      <c r="E9" s="6" t="n">
        <v>95</v>
      </c>
    </row>
    <row r="10">
      <c r="A10" s="4" t="inlineStr">
        <is>
          <t>Subsidiary of Common Parent</t>
        </is>
      </c>
    </row>
    <row r="11">
      <c r="A11" s="3" t="inlineStr">
        <is>
          <t>Related Party Transaction [Line Items]</t>
        </is>
      </c>
    </row>
    <row r="12">
      <c r="A12" s="4" t="inlineStr">
        <is>
          <t>Related party (payable) receivable</t>
        </is>
      </c>
      <c r="B12" s="5" t="n">
        <v>2</v>
      </c>
      <c r="D12" s="5" t="n">
        <v>2</v>
      </c>
      <c r="F12" s="6" t="n">
        <v>85</v>
      </c>
    </row>
    <row r="13">
      <c r="A13" s="4" t="inlineStr">
        <is>
          <t>Subsidiary of Common Parent | Allocation of corporate expenses</t>
        </is>
      </c>
    </row>
    <row r="14">
      <c r="A14" s="3" t="inlineStr">
        <is>
          <t>Related Party Transaction [Line Items]</t>
        </is>
      </c>
    </row>
    <row r="15">
      <c r="A15" s="4" t="inlineStr">
        <is>
          <t>Transaction amounts from related party</t>
        </is>
      </c>
      <c r="B15" s="6" t="n">
        <v>31</v>
      </c>
      <c r="C15" s="6" t="n">
        <v>99</v>
      </c>
      <c r="D15" s="6" t="n">
        <v>71</v>
      </c>
      <c r="E15" s="6" t="n">
        <v>2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21938</v>
      </c>
      <c r="C3" s="6" t="n">
        <v>22963</v>
      </c>
    </row>
    <row r="4">
      <c r="A4" s="4" t="inlineStr">
        <is>
          <t>Spare parts</t>
        </is>
      </c>
      <c r="B4" s="5" t="n">
        <v>8027</v>
      </c>
      <c r="C4" s="5" t="n">
        <v>7520</v>
      </c>
    </row>
    <row r="5">
      <c r="A5" s="4" t="inlineStr">
        <is>
          <t>Total inventory</t>
        </is>
      </c>
      <c r="B5" s="6" t="n">
        <v>29965</v>
      </c>
      <c r="C5" s="6" t="n">
        <v>30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71</v>
      </c>
      <c r="C4" s="6" t="n">
        <v>0</v>
      </c>
      <c r="D4" s="6" t="n">
        <v>571</v>
      </c>
      <c r="E4" s="6" t="n">
        <v>238</v>
      </c>
    </row>
    <row r="5">
      <c r="A5" s="4" t="inlineStr">
        <is>
          <t>Cost of revenue</t>
        </is>
      </c>
      <c r="B5" s="5" t="n">
        <v>63</v>
      </c>
      <c r="C5" s="5" t="n">
        <v>0</v>
      </c>
      <c r="D5" s="5" t="n">
        <v>63</v>
      </c>
      <c r="E5" s="5" t="n">
        <v>173</v>
      </c>
    </row>
    <row r="6">
      <c r="A6" s="4" t="inlineStr">
        <is>
          <t>Gross profit</t>
        </is>
      </c>
      <c r="B6" s="5" t="n">
        <v>508</v>
      </c>
      <c r="C6" s="5" t="n">
        <v>0</v>
      </c>
      <c r="D6" s="5" t="n">
        <v>508</v>
      </c>
      <c r="E6" s="5" t="n">
        <v>65</v>
      </c>
    </row>
    <row r="7">
      <c r="A7" s="4" t="inlineStr">
        <is>
          <t>Selling, general, and administrative expenses</t>
        </is>
      </c>
      <c r="B7" s="5" t="n">
        <v>38503</v>
      </c>
      <c r="C7" s="5" t="n">
        <v>26047</v>
      </c>
      <c r="D7" s="5" t="n">
        <v>83417</v>
      </c>
      <c r="E7" s="5" t="n">
        <v>52802</v>
      </c>
    </row>
    <row r="8">
      <c r="A8" s="4" t="inlineStr">
        <is>
          <t>Research and development expenses</t>
        </is>
      </c>
      <c r="B8" s="5" t="n">
        <v>35903</v>
      </c>
      <c r="C8" s="5" t="n">
        <v>37009</v>
      </c>
      <c r="D8" s="5" t="n">
        <v>72266</v>
      </c>
      <c r="E8" s="5" t="n">
        <v>71201</v>
      </c>
    </row>
    <row r="9">
      <c r="A9" s="4" t="inlineStr">
        <is>
          <t>Operating loss</t>
        </is>
      </c>
      <c r="B9" s="5" t="n">
        <v>-73898</v>
      </c>
      <c r="C9" s="5" t="n">
        <v>-63056</v>
      </c>
      <c r="D9" s="5" t="n">
        <v>-155175</v>
      </c>
      <c r="E9" s="5" t="n">
        <v>-123938</v>
      </c>
    </row>
    <row r="10">
      <c r="A10" s="4" t="inlineStr">
        <is>
          <t>Change in fair value of warrants</t>
        </is>
      </c>
      <c r="B10" s="5" t="n">
        <v>-20363</v>
      </c>
      <c r="C10" s="5" t="n">
        <v>-9596</v>
      </c>
      <c r="D10" s="5" t="n">
        <v>-69082</v>
      </c>
      <c r="E10" s="5" t="n">
        <v>-326492</v>
      </c>
    </row>
    <row r="11">
      <c r="A11" s="4" t="inlineStr">
        <is>
          <t>Interest income, net</t>
        </is>
      </c>
      <c r="B11" s="5" t="n">
        <v>214</v>
      </c>
      <c r="C11" s="5" t="n">
        <v>498</v>
      </c>
      <c r="D11" s="5" t="n">
        <v>532</v>
      </c>
      <c r="E11" s="5" t="n">
        <v>1666</v>
      </c>
    </row>
    <row r="12">
      <c r="A12" s="4" t="inlineStr">
        <is>
          <t>Other income, net</t>
        </is>
      </c>
      <c r="B12" s="5" t="n">
        <v>13</v>
      </c>
      <c r="C12" s="5" t="n">
        <v>221</v>
      </c>
      <c r="D12" s="5" t="n">
        <v>40</v>
      </c>
      <c r="E12" s="5" t="n">
        <v>49</v>
      </c>
    </row>
    <row r="13">
      <c r="A13" s="4" t="inlineStr">
        <is>
          <t>Loss before income taxes</t>
        </is>
      </c>
      <c r="B13" s="5" t="n">
        <v>-94034</v>
      </c>
      <c r="C13" s="5" t="n">
        <v>-71933</v>
      </c>
      <c r="D13" s="5" t="n">
        <v>-223685</v>
      </c>
      <c r="E13" s="5" t="n">
        <v>-448715</v>
      </c>
    </row>
    <row r="14">
      <c r="A14" s="4" t="inlineStr">
        <is>
          <t>Income tax (expense) benefit</t>
        </is>
      </c>
      <c r="B14" s="5" t="n">
        <v>-6</v>
      </c>
      <c r="C14" s="5" t="n">
        <v>-40</v>
      </c>
      <c r="D14" s="5" t="n">
        <v>-49</v>
      </c>
      <c r="E14" s="5" t="n">
        <v>6</v>
      </c>
    </row>
    <row r="15">
      <c r="A15" s="4" t="inlineStr">
        <is>
          <t>Net loss</t>
        </is>
      </c>
      <c r="B15" s="5" t="n">
        <v>-94040</v>
      </c>
      <c r="C15" s="5" t="n">
        <v>-71973</v>
      </c>
      <c r="D15" s="5" t="n">
        <v>-223734</v>
      </c>
      <c r="E15" s="5" t="n">
        <v>-448709</v>
      </c>
    </row>
    <row r="16">
      <c r="A16" s="3" t="inlineStr">
        <is>
          <t>Other comprehensive loss:</t>
        </is>
      </c>
    </row>
    <row r="17">
      <c r="A17" s="4" t="inlineStr">
        <is>
          <t>Foreign currency translation adjustment</t>
        </is>
      </c>
      <c r="B17" s="5" t="n">
        <v>-19</v>
      </c>
      <c r="C17" s="5" t="n">
        <v>0</v>
      </c>
      <c r="D17" s="5" t="n">
        <v>8</v>
      </c>
      <c r="E17" s="5" t="n">
        <v>-54</v>
      </c>
    </row>
    <row r="18">
      <c r="A18" s="4" t="inlineStr">
        <is>
          <t>Total comprehensive loss</t>
        </is>
      </c>
      <c r="B18" s="6" t="n">
        <v>-94059</v>
      </c>
      <c r="C18" s="6" t="n">
        <v>-71973</v>
      </c>
      <c r="D18" s="6" t="n">
        <v>-223726</v>
      </c>
      <c r="E18" s="6" t="n">
        <v>-448763</v>
      </c>
    </row>
    <row r="19">
      <c r="A19" s="3" t="inlineStr">
        <is>
          <t>Net loss per share:</t>
        </is>
      </c>
    </row>
    <row r="20">
      <c r="A20" s="4" t="inlineStr">
        <is>
          <t>Basic (in dollars per share)</t>
        </is>
      </c>
      <c r="B20" s="8" t="n">
        <v>-0.39</v>
      </c>
      <c r="C20" s="8" t="n">
        <v>-0.34</v>
      </c>
      <c r="D20" s="8" t="n">
        <v>-0.9399999999999999</v>
      </c>
      <c r="E20" s="8" t="n">
        <v>-2.17</v>
      </c>
    </row>
    <row r="21">
      <c r="A21" s="4" t="inlineStr">
        <is>
          <t>Diluted (in dollars per share)</t>
        </is>
      </c>
      <c r="B21" s="8" t="n">
        <v>-0.39</v>
      </c>
      <c r="C21" s="8" t="n">
        <v>-0.34</v>
      </c>
      <c r="D21" s="8" t="n">
        <v>-0.9399999999999999</v>
      </c>
      <c r="E21" s="8" t="n">
        <v>-2.17</v>
      </c>
    </row>
    <row r="22">
      <c r="A22" s="3" t="inlineStr">
        <is>
          <t>Weighted-average shares outstanding</t>
        </is>
      </c>
    </row>
    <row r="23">
      <c r="A23" s="4" t="inlineStr">
        <is>
          <t>Basic (in shares)</t>
        </is>
      </c>
      <c r="B23" s="5" t="n">
        <v>240733497</v>
      </c>
      <c r="C23" s="5" t="n">
        <v>211784541</v>
      </c>
      <c r="D23" s="5" t="n">
        <v>238774515</v>
      </c>
      <c r="E23" s="5" t="n">
        <v>207097047</v>
      </c>
    </row>
    <row r="24">
      <c r="A24" s="4" t="inlineStr">
        <is>
          <t>Diluted (in shares)</t>
        </is>
      </c>
      <c r="B24" s="5" t="n">
        <v>240733497</v>
      </c>
      <c r="C24" s="5" t="n">
        <v>211784541</v>
      </c>
      <c r="D24" s="5" t="n">
        <v>238774515</v>
      </c>
      <c r="E24" s="5" t="n">
        <v>207097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ntory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Inventory write-down</t>
        </is>
      </c>
      <c r="B4" s="9" t="n">
        <v>0.1</v>
      </c>
      <c r="C4" s="9" t="n">
        <v>0.1</v>
      </c>
      <c r="D4" s="9" t="n">
        <v>0.2</v>
      </c>
      <c r="E4" s="9"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t>
        </is>
      </c>
      <c r="B3" s="6" t="n">
        <v>97601</v>
      </c>
      <c r="C3" s="6" t="n">
        <v>96233</v>
      </c>
    </row>
    <row r="4">
      <c r="A4" s="4" t="inlineStr">
        <is>
          <t>Less accumulated depreciation and amortization</t>
        </is>
      </c>
      <c r="B4" s="5" t="n">
        <v>-48731</v>
      </c>
      <c r="C4" s="5" t="n">
        <v>-43085</v>
      </c>
    </row>
    <row r="5">
      <c r="A5" s="4" t="inlineStr">
        <is>
          <t>Property, plant, and equipment, net</t>
        </is>
      </c>
      <c r="B5" s="5" t="n">
        <v>48870</v>
      </c>
      <c r="C5" s="5" t="n">
        <v>53148</v>
      </c>
    </row>
    <row r="6">
      <c r="A6" s="4" t="inlineStr">
        <is>
          <t>Buildings</t>
        </is>
      </c>
    </row>
    <row r="7">
      <c r="A7" s="3" t="inlineStr">
        <is>
          <t>Property, Plant and Equipment [Line Items]</t>
        </is>
      </c>
    </row>
    <row r="8">
      <c r="A8" s="4" t="inlineStr">
        <is>
          <t>Property, plant, and equipment</t>
        </is>
      </c>
      <c r="B8" s="5" t="n">
        <v>9117</v>
      </c>
      <c r="C8" s="5" t="n">
        <v>9142</v>
      </c>
    </row>
    <row r="9">
      <c r="A9" s="4" t="inlineStr">
        <is>
          <t>Leasehold improvements</t>
        </is>
      </c>
    </row>
    <row r="10">
      <c r="A10" s="3" t="inlineStr">
        <is>
          <t>Property, Plant and Equipment [Line Items]</t>
        </is>
      </c>
    </row>
    <row r="11">
      <c r="A11" s="4" t="inlineStr">
        <is>
          <t>Property, plant, and equipment</t>
        </is>
      </c>
      <c r="B11" s="5" t="n">
        <v>28914</v>
      </c>
      <c r="C11" s="5" t="n">
        <v>28744</v>
      </c>
    </row>
    <row r="12">
      <c r="A12" s="4" t="inlineStr">
        <is>
          <t>Aircraft</t>
        </is>
      </c>
    </row>
    <row r="13">
      <c r="A13" s="3" t="inlineStr">
        <is>
          <t>Property, Plant and Equipment [Line Items]</t>
        </is>
      </c>
    </row>
    <row r="14">
      <c r="A14" s="4" t="inlineStr">
        <is>
          <t>Property, plant, and equipment</t>
        </is>
      </c>
      <c r="B14" s="5" t="n">
        <v>195</v>
      </c>
      <c r="C14" s="5" t="n">
        <v>195</v>
      </c>
    </row>
    <row r="15">
      <c r="A15" s="4" t="inlineStr">
        <is>
          <t>Machinery and equipment</t>
        </is>
      </c>
    </row>
    <row r="16">
      <c r="A16" s="3" t="inlineStr">
        <is>
          <t>Property, Plant and Equipment [Line Items]</t>
        </is>
      </c>
    </row>
    <row r="17">
      <c r="A17" s="4" t="inlineStr">
        <is>
          <t>Property, plant, and equipment</t>
        </is>
      </c>
      <c r="B17" s="5" t="n">
        <v>35709</v>
      </c>
      <c r="C17" s="5" t="n">
        <v>34330</v>
      </c>
    </row>
    <row r="18">
      <c r="A18" s="4" t="inlineStr">
        <is>
          <t>IT software and equipment</t>
        </is>
      </c>
    </row>
    <row r="19">
      <c r="A19" s="3" t="inlineStr">
        <is>
          <t>Property, Plant and Equipment [Line Items]</t>
        </is>
      </c>
    </row>
    <row r="20">
      <c r="A20" s="4" t="inlineStr">
        <is>
          <t>Property, plant, and equipment</t>
        </is>
      </c>
      <c r="B20" s="5" t="n">
        <v>23011</v>
      </c>
      <c r="C20" s="5" t="n">
        <v>22042</v>
      </c>
    </row>
    <row r="21">
      <c r="A21" s="4" t="inlineStr">
        <is>
          <t>Construction in progress</t>
        </is>
      </c>
    </row>
    <row r="22">
      <c r="A22" s="3" t="inlineStr">
        <is>
          <t>Property, Plant and Equipment [Line Items]</t>
        </is>
      </c>
    </row>
    <row r="23">
      <c r="A23" s="4" t="inlineStr">
        <is>
          <t>Property, plant, and equipment</t>
        </is>
      </c>
      <c r="B23" s="6" t="n">
        <v>655</v>
      </c>
      <c r="C23" s="6" t="n">
        <v>1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t>
        </is>
      </c>
      <c r="B4" s="6" t="n">
        <v>2900</v>
      </c>
      <c r="C4" s="6" t="n">
        <v>2500</v>
      </c>
      <c r="D4" s="6" t="n">
        <v>5740</v>
      </c>
      <c r="E4" s="6" t="n">
        <v>4489</v>
      </c>
    </row>
    <row r="5">
      <c r="A5" s="4" t="inlineStr">
        <is>
          <t>Research &amp; Development</t>
        </is>
      </c>
    </row>
    <row r="6">
      <c r="A6" s="3" t="inlineStr">
        <is>
          <t>Property, Plant and Equipment [Line Items]</t>
        </is>
      </c>
    </row>
    <row r="7">
      <c r="A7" s="4" t="inlineStr">
        <is>
          <t>Depreciation and amortization</t>
        </is>
      </c>
      <c r="B7" s="6" t="n">
        <v>1300</v>
      </c>
      <c r="C7" s="6" t="n">
        <v>1100</v>
      </c>
      <c r="D7" s="6" t="n">
        <v>2600</v>
      </c>
      <c r="E7" s="6" t="n">
        <v>2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254</v>
      </c>
      <c r="C4" s="6" t="n">
        <v>1010</v>
      </c>
      <c r="D4" s="6" t="n">
        <v>2514</v>
      </c>
      <c r="E4" s="6" t="n">
        <v>2162</v>
      </c>
    </row>
    <row r="5">
      <c r="A5" s="4" t="inlineStr">
        <is>
          <t>Short-term lease expense</t>
        </is>
      </c>
      <c r="B5" s="5" t="n">
        <v>8</v>
      </c>
      <c r="C5" s="5" t="n">
        <v>26</v>
      </c>
      <c r="D5" s="5" t="n">
        <v>20</v>
      </c>
      <c r="E5" s="5" t="n">
        <v>123</v>
      </c>
    </row>
    <row r="6">
      <c r="A6" s="3" t="inlineStr">
        <is>
          <t>Finance Lease Cost:</t>
        </is>
      </c>
    </row>
    <row r="7">
      <c r="A7" s="4" t="inlineStr">
        <is>
          <t>Amortization of right-of-use assets</t>
        </is>
      </c>
      <c r="B7" s="5" t="n">
        <v>35</v>
      </c>
      <c r="C7" s="5" t="n">
        <v>28</v>
      </c>
      <c r="D7" s="5" t="n">
        <v>69</v>
      </c>
      <c r="E7" s="5" t="n">
        <v>55</v>
      </c>
    </row>
    <row r="8">
      <c r="A8" s="4" t="inlineStr">
        <is>
          <t>Interest on lease liabilities</t>
        </is>
      </c>
      <c r="B8" s="5" t="n">
        <v>7</v>
      </c>
      <c r="C8" s="5" t="n">
        <v>8</v>
      </c>
      <c r="D8" s="5" t="n">
        <v>14</v>
      </c>
      <c r="E8" s="5" t="n">
        <v>17</v>
      </c>
    </row>
    <row r="9">
      <c r="A9" s="4" t="inlineStr">
        <is>
          <t>Total finance lease cost</t>
        </is>
      </c>
      <c r="B9" s="5" t="n">
        <v>42</v>
      </c>
      <c r="C9" s="5" t="n">
        <v>36</v>
      </c>
      <c r="D9" s="5" t="n">
        <v>83</v>
      </c>
      <c r="E9" s="5" t="n">
        <v>72</v>
      </c>
    </row>
    <row r="10">
      <c r="A10" s="4" t="inlineStr">
        <is>
          <t>Variable lease cost</t>
        </is>
      </c>
      <c r="B10" s="5" t="n">
        <v>1372</v>
      </c>
      <c r="C10" s="5" t="n">
        <v>427</v>
      </c>
      <c r="D10" s="5" t="n">
        <v>2710</v>
      </c>
      <c r="E10" s="5" t="n">
        <v>775</v>
      </c>
    </row>
    <row r="11">
      <c r="A11" s="4" t="inlineStr">
        <is>
          <t>Total lease cost</t>
        </is>
      </c>
      <c r="B11" s="6" t="n">
        <v>2676</v>
      </c>
      <c r="C11" s="6" t="n">
        <v>1499</v>
      </c>
      <c r="D11" s="6" t="n">
        <v>5327</v>
      </c>
      <c r="E11" s="6" t="n">
        <v>31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Cash Flow Information) (Details) - USD ($) $ in Thousands</t>
        </is>
      </c>
      <c r="B1" s="2" t="inlineStr">
        <is>
          <t>6 Months Ended</t>
        </is>
      </c>
    </row>
    <row r="2">
      <c r="B2" s="2" t="inlineStr">
        <is>
          <t>Jun. 30, 2021</t>
        </is>
      </c>
      <c r="C2" s="2" t="inlineStr">
        <is>
          <t>Jun. 30, 2020</t>
        </is>
      </c>
    </row>
    <row r="3">
      <c r="A3" s="3" t="inlineStr">
        <is>
          <t>Cash Flow, Operating Activities, Lessee [Abstract]</t>
        </is>
      </c>
    </row>
    <row r="4">
      <c r="A4" s="4" t="inlineStr">
        <is>
          <t>Operating cash flows for operating leases</t>
        </is>
      </c>
      <c r="B4" s="6" t="n">
        <v>2712</v>
      </c>
      <c r="C4" s="6" t="n">
        <v>2545</v>
      </c>
    </row>
    <row r="5">
      <c r="A5" s="4" t="inlineStr">
        <is>
          <t>Operating cash flows for finance leases</t>
        </is>
      </c>
      <c r="B5" s="5" t="n">
        <v>14</v>
      </c>
      <c r="C5" s="5" t="n">
        <v>18</v>
      </c>
    </row>
    <row r="6">
      <c r="A6" s="4" t="inlineStr">
        <is>
          <t>Financing cash flows for finance leases</t>
        </is>
      </c>
      <c r="B6" s="5" t="n">
        <v>69</v>
      </c>
      <c r="C6" s="5" t="n">
        <v>49</v>
      </c>
    </row>
    <row r="7">
      <c r="A7" s="3" t="inlineStr">
        <is>
          <t>Right-of-use assets obtained in exchange for lease obligations</t>
        </is>
      </c>
    </row>
    <row r="8">
      <c r="A8" s="4" t="inlineStr">
        <is>
          <t>Operating leases</t>
        </is>
      </c>
      <c r="B8" s="5" t="n">
        <v>501</v>
      </c>
      <c r="C8" s="5" t="n">
        <v>34</v>
      </c>
    </row>
    <row r="9">
      <c r="A9" s="4" t="inlineStr">
        <is>
          <t>Finance Leases</t>
        </is>
      </c>
      <c r="B9" s="6" t="n">
        <v>19</v>
      </c>
      <c r="C9" s="6" t="n">
        <v>48</v>
      </c>
    </row>
    <row r="10">
      <c r="A10" s="3" t="inlineStr">
        <is>
          <t>Weighted average remaining lease term:</t>
        </is>
      </c>
    </row>
    <row r="11">
      <c r="A11" s="4" t="inlineStr">
        <is>
          <t>Operating leases (in years)</t>
        </is>
      </c>
      <c r="B11" s="4" t="inlineStr">
        <is>
          <t>12 years 4 months 13 days</t>
        </is>
      </c>
      <c r="C11" s="4" t="inlineStr">
        <is>
          <t>13 years 2 months 12 days</t>
        </is>
      </c>
    </row>
    <row r="12">
      <c r="A12" s="4" t="inlineStr">
        <is>
          <t>Finance leases (in years)</t>
        </is>
      </c>
      <c r="B12" s="4" t="inlineStr">
        <is>
          <t>2 years 5 months 26 days</t>
        </is>
      </c>
      <c r="C12" s="4" t="inlineStr">
        <is>
          <t>3 years 5 months 19 days</t>
        </is>
      </c>
    </row>
    <row r="13">
      <c r="A13" s="3" t="inlineStr">
        <is>
          <t>Weighted average discount rates:</t>
        </is>
      </c>
    </row>
    <row r="14">
      <c r="A14" s="4" t="inlineStr">
        <is>
          <t>Operating leases</t>
        </is>
      </c>
      <c r="B14" s="4" t="inlineStr">
        <is>
          <t>11.65%</t>
        </is>
      </c>
      <c r="C14" s="4" t="inlineStr">
        <is>
          <t>11.77%</t>
        </is>
      </c>
    </row>
    <row r="15">
      <c r="A15" s="4" t="inlineStr">
        <is>
          <t>Finance leases</t>
        </is>
      </c>
      <c r="B15" s="4" t="inlineStr">
        <is>
          <t>8.26%</t>
        </is>
      </c>
      <c r="C15" s="4" t="inlineStr">
        <is>
          <t>8.9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Jun. 30, 2021</t>
        </is>
      </c>
      <c r="C1" s="2" t="inlineStr">
        <is>
          <t>Dec. 31, 2020</t>
        </is>
      </c>
    </row>
    <row r="2">
      <c r="A2" s="3" t="inlineStr">
        <is>
          <t>Leases [Abstract]</t>
        </is>
      </c>
    </row>
    <row r="3">
      <c r="A3" s="4" t="inlineStr">
        <is>
          <t>Long-term right-of-use assets</t>
        </is>
      </c>
      <c r="B3" s="6" t="n">
        <v>19055</v>
      </c>
      <c r="C3" s="6" t="n">
        <v>19555</v>
      </c>
    </row>
    <row r="4">
      <c r="A4" s="4" t="inlineStr">
        <is>
          <t>Short-term operating lease liabilities</t>
        </is>
      </c>
      <c r="B4" s="5" t="n">
        <v>2138</v>
      </c>
      <c r="C4" s="5" t="n">
        <v>2384</v>
      </c>
    </row>
    <row r="5">
      <c r="A5" s="4" t="inlineStr">
        <is>
          <t>Long-term operating lease liabilities</t>
        </is>
      </c>
      <c r="B5" s="5" t="n">
        <v>23701</v>
      </c>
      <c r="C5" s="5" t="n">
        <v>24148</v>
      </c>
    </row>
    <row r="6">
      <c r="A6" s="4" t="inlineStr">
        <is>
          <t>Total operating lease liabilities</t>
        </is>
      </c>
      <c r="B6" s="6" t="n">
        <v>25839</v>
      </c>
      <c r="C6" s="6" t="n">
        <v>26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1</t>
        </is>
      </c>
    </row>
    <row r="2">
      <c r="A2" s="4" t="inlineStr">
        <is>
          <t>Minimum</t>
        </is>
      </c>
    </row>
    <row r="3">
      <c r="A3" s="3" t="inlineStr">
        <is>
          <t>Lessee, Lease, Description [Line Items]</t>
        </is>
      </c>
    </row>
    <row r="4">
      <c r="A4" s="4" t="inlineStr">
        <is>
          <t>Operating lease, renewal term</t>
        </is>
      </c>
      <c r="B4" s="4" t="inlineStr">
        <is>
          <t>3 years</t>
        </is>
      </c>
    </row>
    <row r="5">
      <c r="A5" s="4" t="inlineStr">
        <is>
          <t>Maximum</t>
        </is>
      </c>
    </row>
    <row r="6">
      <c r="A6" s="3" t="inlineStr">
        <is>
          <t>Lessee, Lease, Description [Line Items]</t>
        </is>
      </c>
    </row>
    <row r="7">
      <c r="A7" s="4" t="inlineStr">
        <is>
          <t>Operating lease, renewal term</t>
        </is>
      </c>
      <c r="B7"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Leases (Lease Maturities) (Details) $ in Thousands</t>
        </is>
      </c>
      <c r="B1" s="2" t="inlineStr">
        <is>
          <t>Jun. 30, 2021USD ($)</t>
        </is>
      </c>
    </row>
    <row r="2">
      <c r="A2" s="3" t="inlineStr">
        <is>
          <t>Operating Leases</t>
        </is>
      </c>
    </row>
    <row r="3">
      <c r="A3" s="4" t="inlineStr">
        <is>
          <t>2021 (for the remaining period)</t>
        </is>
      </c>
      <c r="B3" s="6" t="n">
        <v>4948</v>
      </c>
    </row>
    <row r="4">
      <c r="A4" s="4" t="inlineStr">
        <is>
          <t>2022</t>
        </is>
      </c>
      <c r="B4" s="5" t="n">
        <v>4001</v>
      </c>
    </row>
    <row r="5">
      <c r="A5" s="4" t="inlineStr">
        <is>
          <t>2023</t>
        </is>
      </c>
      <c r="B5" s="5" t="n">
        <v>3969</v>
      </c>
    </row>
    <row r="6">
      <c r="A6" s="4" t="inlineStr">
        <is>
          <t>2024</t>
        </is>
      </c>
      <c r="B6" s="5" t="n">
        <v>3891</v>
      </c>
    </row>
    <row r="7">
      <c r="A7" s="4" t="inlineStr">
        <is>
          <t>2025</t>
        </is>
      </c>
      <c r="B7" s="5" t="n">
        <v>3833</v>
      </c>
    </row>
    <row r="8">
      <c r="A8" s="4" t="inlineStr">
        <is>
          <t>Thereafter</t>
        </is>
      </c>
      <c r="B8" s="5" t="n">
        <v>28936</v>
      </c>
    </row>
    <row r="9">
      <c r="A9" s="4" t="inlineStr">
        <is>
          <t>Total lease payments</t>
        </is>
      </c>
      <c r="B9" s="5" t="n">
        <v>49578</v>
      </c>
    </row>
    <row r="10">
      <c r="A10" s="4" t="inlineStr">
        <is>
          <t>Imputed interest/present value discount</t>
        </is>
      </c>
      <c r="B10" s="5" t="n">
        <v>-23739</v>
      </c>
    </row>
    <row r="11">
      <c r="A11" s="4" t="inlineStr">
        <is>
          <t>Present value of lease liabilities</t>
        </is>
      </c>
      <c r="B11" s="5" t="n">
        <v>25839</v>
      </c>
    </row>
    <row r="12">
      <c r="A12" s="3" t="inlineStr">
        <is>
          <t>Finance Leases</t>
        </is>
      </c>
    </row>
    <row r="13">
      <c r="A13" s="4" t="inlineStr">
        <is>
          <t>2021 (for the remaining period)</t>
        </is>
      </c>
      <c r="B13" s="5" t="n">
        <v>157</v>
      </c>
    </row>
    <row r="14">
      <c r="A14" s="4" t="inlineStr">
        <is>
          <t>2022</t>
        </is>
      </c>
      <c r="B14" s="5" t="n">
        <v>119</v>
      </c>
    </row>
    <row r="15">
      <c r="A15" s="4" t="inlineStr">
        <is>
          <t>2023</t>
        </is>
      </c>
      <c r="B15" s="5" t="n">
        <v>79</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355</v>
      </c>
    </row>
    <row r="20">
      <c r="A20" s="4" t="inlineStr">
        <is>
          <t>Imputed interest/present value discount</t>
        </is>
      </c>
      <c r="B20" s="5" t="n">
        <v>-33</v>
      </c>
    </row>
    <row r="21">
      <c r="A21" s="4" t="inlineStr">
        <is>
          <t>Present value of lease liabilities</t>
        </is>
      </c>
      <c r="B21" s="6" t="n">
        <v>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bonus</t>
        </is>
      </c>
      <c r="B3" s="6" t="n">
        <v>6258</v>
      </c>
      <c r="C3" s="6" t="n">
        <v>6892</v>
      </c>
    </row>
    <row r="4">
      <c r="A4" s="4" t="inlineStr">
        <is>
          <t>Other accrued expenses</t>
        </is>
      </c>
      <c r="B4" s="5" t="n">
        <v>18106</v>
      </c>
      <c r="C4" s="5" t="n">
        <v>16090</v>
      </c>
    </row>
    <row r="5">
      <c r="A5" s="4" t="inlineStr">
        <is>
          <t>Total accrued expenses</t>
        </is>
      </c>
      <c r="B5" s="6" t="n">
        <v>24364</v>
      </c>
      <c r="C5" s="6" t="n">
        <v>22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Jun. 30, 2021</t>
        </is>
      </c>
      <c r="C1" s="2" t="inlineStr">
        <is>
          <t>Dec. 31, 2020</t>
        </is>
      </c>
    </row>
    <row r="2">
      <c r="A2" s="3" t="inlineStr">
        <is>
          <t>Debt Instrument [Line Items]</t>
        </is>
      </c>
    </row>
    <row r="3">
      <c r="A3" s="4" t="inlineStr">
        <is>
          <t>Total debt</t>
        </is>
      </c>
      <c r="B3" s="6" t="n">
        <v>620</v>
      </c>
      <c r="C3" s="6" t="n">
        <v>620</v>
      </c>
    </row>
    <row r="4">
      <c r="A4" s="4" t="inlineStr">
        <is>
          <t>Less: Current portion</t>
        </is>
      </c>
      <c r="B4" s="5" t="n">
        <v>-310</v>
      </c>
      <c r="C4" s="5" t="n">
        <v>-310</v>
      </c>
    </row>
    <row r="5">
      <c r="A5" s="4" t="inlineStr">
        <is>
          <t>Non-current portion</t>
        </is>
      </c>
      <c r="B5" s="5" t="n">
        <v>310</v>
      </c>
      <c r="C5" s="5" t="n">
        <v>310</v>
      </c>
    </row>
    <row r="6">
      <c r="A6" s="4" t="inlineStr">
        <is>
          <t>Commercial loan | Commercial loan</t>
        </is>
      </c>
    </row>
    <row r="7">
      <c r="A7" s="3" t="inlineStr">
        <is>
          <t>Debt Instrument [Line Items]</t>
        </is>
      </c>
    </row>
    <row r="8">
      <c r="A8" s="4" t="inlineStr">
        <is>
          <t>Total debt</t>
        </is>
      </c>
      <c r="B8" s="6" t="n">
        <v>620</v>
      </c>
      <c r="C8" s="6" t="n">
        <v>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19</t>
        </is>
      </c>
      <c r="B2" s="6" t="n">
        <v>343230</v>
      </c>
      <c r="C2" s="6" t="n">
        <v>0</v>
      </c>
      <c r="D2" s="6" t="n">
        <v>20</v>
      </c>
      <c r="E2" s="6" t="n">
        <v>469008</v>
      </c>
      <c r="F2" s="6" t="n">
        <v>-125857</v>
      </c>
      <c r="G2" s="6" t="n">
        <v>59</v>
      </c>
    </row>
    <row r="3">
      <c r="A3" s="4" t="inlineStr">
        <is>
          <t>Beginning balance (in shares) at Dec. 31, 2019</t>
        </is>
      </c>
      <c r="C3" s="5" t="n">
        <v>0</v>
      </c>
      <c r="D3" s="5" t="n">
        <v>196001038</v>
      </c>
    </row>
    <row r="4">
      <c r="A4" s="3" t="inlineStr">
        <is>
          <t>Increase (Decrease) in Stockholders' Equity [Roll Forward]</t>
        </is>
      </c>
    </row>
    <row r="5">
      <c r="A5" s="4" t="inlineStr">
        <is>
          <t>Net loss</t>
        </is>
      </c>
      <c r="B5" s="5" t="n">
        <v>-376736</v>
      </c>
      <c r="F5" s="5" t="n">
        <v>-376736</v>
      </c>
    </row>
    <row r="6">
      <c r="A6" s="4" t="inlineStr">
        <is>
          <t>Other comprehensive income (loss)</t>
        </is>
      </c>
      <c r="B6" s="5" t="n">
        <v>-54</v>
      </c>
      <c r="G6" s="5" t="n">
        <v>-54</v>
      </c>
    </row>
    <row r="7">
      <c r="A7" s="4" t="inlineStr">
        <is>
          <t>Common stock issued related to warrants exercised (in shares)</t>
        </is>
      </c>
      <c r="D7" s="5" t="n">
        <v>13239934</v>
      </c>
    </row>
    <row r="8">
      <c r="A8" s="4" t="inlineStr">
        <is>
          <t>Common stock issued related to warrants exercised</t>
        </is>
      </c>
      <c r="B8" s="5" t="n">
        <v>341001</v>
      </c>
      <c r="D8" s="6" t="n">
        <v>1</v>
      </c>
      <c r="E8" s="5" t="n">
        <v>341000</v>
      </c>
    </row>
    <row r="9">
      <c r="A9" s="4" t="inlineStr">
        <is>
          <t>Stock-based compensation</t>
        </is>
      </c>
      <c r="B9" s="5" t="n">
        <v>4425</v>
      </c>
      <c r="E9" s="5" t="n">
        <v>4425</v>
      </c>
    </row>
    <row r="10">
      <c r="A10" s="4" t="inlineStr">
        <is>
          <t>Ending balance at Mar. 31, 2020</t>
        </is>
      </c>
      <c r="B10" s="5" t="n">
        <v>311866</v>
      </c>
      <c r="C10" s="6" t="n">
        <v>0</v>
      </c>
      <c r="D10" s="6" t="n">
        <v>21</v>
      </c>
      <c r="E10" s="5" t="n">
        <v>814433</v>
      </c>
      <c r="F10" s="5" t="n">
        <v>-502593</v>
      </c>
      <c r="G10" s="5" t="n">
        <v>5</v>
      </c>
    </row>
    <row r="11">
      <c r="A11" s="4" t="inlineStr">
        <is>
          <t>Ending balance (in shares) at Mar. 31, 2020</t>
        </is>
      </c>
      <c r="C11" s="5" t="n">
        <v>0</v>
      </c>
      <c r="D11" s="5" t="n">
        <v>209240972</v>
      </c>
    </row>
    <row r="12">
      <c r="A12" s="4" t="inlineStr">
        <is>
          <t>Beginning balance at Dec. 31, 2019</t>
        </is>
      </c>
      <c r="B12" s="5" t="n">
        <v>343230</v>
      </c>
      <c r="C12" s="6" t="n">
        <v>0</v>
      </c>
      <c r="D12" s="6" t="n">
        <v>20</v>
      </c>
      <c r="E12" s="5" t="n">
        <v>469008</v>
      </c>
      <c r="F12" s="5" t="n">
        <v>-125857</v>
      </c>
      <c r="G12" s="5" t="n">
        <v>59</v>
      </c>
    </row>
    <row r="13">
      <c r="A13" s="4" t="inlineStr">
        <is>
          <t>Beginning balance (in shares) at Dec. 31, 2019</t>
        </is>
      </c>
      <c r="C13" s="5" t="n">
        <v>0</v>
      </c>
      <c r="D13" s="5" t="n">
        <v>196001038</v>
      </c>
    </row>
    <row r="14">
      <c r="A14" s="3" t="inlineStr">
        <is>
          <t>Increase (Decrease) in Stockholders' Equity [Roll Forward]</t>
        </is>
      </c>
    </row>
    <row r="15">
      <c r="A15" s="4" t="inlineStr">
        <is>
          <t>Net loss</t>
        </is>
      </c>
      <c r="B15" s="5" t="n">
        <v>-448709</v>
      </c>
    </row>
    <row r="16">
      <c r="A16" s="4" t="inlineStr">
        <is>
          <t>Ending balance at Jun. 30, 2020</t>
        </is>
      </c>
      <c r="B16" s="5" t="n">
        <v>264389</v>
      </c>
      <c r="C16" s="6" t="n">
        <v>0</v>
      </c>
      <c r="D16" s="6" t="n">
        <v>21</v>
      </c>
      <c r="E16" s="5" t="n">
        <v>838929</v>
      </c>
      <c r="F16" s="5" t="n">
        <v>-574566</v>
      </c>
      <c r="G16" s="5" t="n">
        <v>5</v>
      </c>
    </row>
    <row r="17">
      <c r="A17" s="4" t="inlineStr">
        <is>
          <t>Ending balance (in shares) at Jun. 30, 2020</t>
        </is>
      </c>
      <c r="C17" s="5" t="n">
        <v>0</v>
      </c>
      <c r="D17" s="5" t="n">
        <v>210403856</v>
      </c>
    </row>
    <row r="18">
      <c r="A18" s="4" t="inlineStr">
        <is>
          <t>Beginning balance at Mar. 31, 2020</t>
        </is>
      </c>
      <c r="B18" s="5" t="n">
        <v>311866</v>
      </c>
      <c r="C18" s="6" t="n">
        <v>0</v>
      </c>
      <c r="D18" s="6" t="n">
        <v>21</v>
      </c>
      <c r="E18" s="5" t="n">
        <v>814433</v>
      </c>
      <c r="F18" s="5" t="n">
        <v>-502593</v>
      </c>
      <c r="G18" s="5" t="n">
        <v>5</v>
      </c>
    </row>
    <row r="19">
      <c r="A19" s="4" t="inlineStr">
        <is>
          <t>Beginning balance (in shares) at Mar. 31, 2020</t>
        </is>
      </c>
      <c r="C19" s="5" t="n">
        <v>0</v>
      </c>
      <c r="D19" s="5" t="n">
        <v>209240972</v>
      </c>
    </row>
    <row r="20">
      <c r="A20" s="3" t="inlineStr">
        <is>
          <t>Increase (Decrease) in Stockholders' Equity [Roll Forward]</t>
        </is>
      </c>
    </row>
    <row r="21">
      <c r="A21" s="4" t="inlineStr">
        <is>
          <t>Net loss</t>
        </is>
      </c>
      <c r="B21" s="5" t="n">
        <v>-71973</v>
      </c>
      <c r="F21" s="5" t="n">
        <v>-71973</v>
      </c>
    </row>
    <row r="22">
      <c r="A22" s="4" t="inlineStr">
        <is>
          <t>Common stock issued related to warrants exercised (in shares)</t>
        </is>
      </c>
      <c r="D22" s="5" t="n">
        <v>1162884</v>
      </c>
    </row>
    <row r="23">
      <c r="A23" s="4" t="inlineStr">
        <is>
          <t>Common stock issued related to warrants exercised</t>
        </is>
      </c>
      <c r="B23" s="5" t="n">
        <v>19741</v>
      </c>
      <c r="E23" s="5" t="n">
        <v>19741</v>
      </c>
    </row>
    <row r="24">
      <c r="A24" s="4" t="inlineStr">
        <is>
          <t>Stock-based compensation</t>
        </is>
      </c>
      <c r="B24" s="5" t="n">
        <v>5525</v>
      </c>
      <c r="E24" s="5" t="n">
        <v>5525</v>
      </c>
    </row>
    <row r="25">
      <c r="A25" s="4" t="inlineStr">
        <is>
          <t>Transaction costs</t>
        </is>
      </c>
      <c r="B25" s="5" t="n">
        <v>-770</v>
      </c>
      <c r="E25" s="5" t="n">
        <v>-770</v>
      </c>
    </row>
    <row r="26">
      <c r="A26" s="4" t="inlineStr">
        <is>
          <t>Ending balance at Jun. 30, 2020</t>
        </is>
      </c>
      <c r="B26" s="5" t="n">
        <v>264389</v>
      </c>
      <c r="C26" s="6" t="n">
        <v>0</v>
      </c>
      <c r="D26" s="6" t="n">
        <v>21</v>
      </c>
      <c r="E26" s="5" t="n">
        <v>838929</v>
      </c>
      <c r="F26" s="5" t="n">
        <v>-574566</v>
      </c>
      <c r="G26" s="5" t="n">
        <v>5</v>
      </c>
    </row>
    <row r="27">
      <c r="A27" s="4" t="inlineStr">
        <is>
          <t>Ending balance (in shares) at Jun. 30, 2020</t>
        </is>
      </c>
      <c r="C27" s="5" t="n">
        <v>0</v>
      </c>
      <c r="D27" s="5" t="n">
        <v>210403856</v>
      </c>
    </row>
    <row r="28">
      <c r="A28" s="4" t="inlineStr">
        <is>
          <t>Beginning balance at Dec. 31, 2020</t>
        </is>
      </c>
      <c r="B28" s="5" t="n">
        <v>527078</v>
      </c>
      <c r="C28" s="6" t="n">
        <v>0</v>
      </c>
      <c r="D28" s="6" t="n">
        <v>23</v>
      </c>
      <c r="E28" s="5" t="n">
        <v>1297794</v>
      </c>
      <c r="F28" s="5" t="n">
        <v>-770744</v>
      </c>
      <c r="G28" s="5" t="n">
        <v>5</v>
      </c>
    </row>
    <row r="29">
      <c r="A29" s="4" t="inlineStr">
        <is>
          <t>Beginning balance (in shares) at Dec. 31, 2020</t>
        </is>
      </c>
      <c r="C29" s="5" t="n">
        <v>0</v>
      </c>
      <c r="D29" s="5" t="n">
        <v>236123659</v>
      </c>
    </row>
    <row r="30">
      <c r="A30" s="3" t="inlineStr">
        <is>
          <t>Increase (Decrease) in Stockholders' Equity [Roll Forward]</t>
        </is>
      </c>
    </row>
    <row r="31">
      <c r="A31" s="4" t="inlineStr">
        <is>
          <t>Net loss</t>
        </is>
      </c>
      <c r="B31" s="5" t="n">
        <v>-129694</v>
      </c>
      <c r="F31" s="5" t="n">
        <v>-129694</v>
      </c>
    </row>
    <row r="32">
      <c r="A32" s="4" t="inlineStr">
        <is>
          <t>Other comprehensive income (loss)</t>
        </is>
      </c>
      <c r="B32" s="5" t="n">
        <v>26</v>
      </c>
      <c r="G32" s="5" t="n">
        <v>26</v>
      </c>
    </row>
    <row r="33">
      <c r="A33" s="4" t="inlineStr">
        <is>
          <t>Stock-based compensation</t>
        </is>
      </c>
      <c r="B33" s="5" t="n">
        <v>22111</v>
      </c>
      <c r="E33" s="5" t="n">
        <v>22111</v>
      </c>
    </row>
    <row r="34">
      <c r="A34" s="4" t="inlineStr">
        <is>
          <t>Issuance of common stock pursuant to stock-based compensation, net of withholding taxes (in shares)</t>
        </is>
      </c>
      <c r="D34" s="5" t="n">
        <v>1150771</v>
      </c>
    </row>
    <row r="35">
      <c r="A35" s="4" t="inlineStr">
        <is>
          <t>Issuance of common stock pursuant to stock-based compensation, net of withholding taxes</t>
        </is>
      </c>
      <c r="B35" s="5" t="n">
        <v>323</v>
      </c>
      <c r="E35" s="5" t="n">
        <v>323</v>
      </c>
    </row>
    <row r="36">
      <c r="A36" s="4" t="inlineStr">
        <is>
          <t>Ending balance at Mar. 31, 2021</t>
        </is>
      </c>
      <c r="B36" s="5" t="n">
        <v>419844</v>
      </c>
      <c r="C36" s="6" t="n">
        <v>0</v>
      </c>
      <c r="D36" s="6" t="n">
        <v>23</v>
      </c>
      <c r="E36" s="5" t="n">
        <v>1320228</v>
      </c>
      <c r="F36" s="5" t="n">
        <v>-900438</v>
      </c>
      <c r="G36" s="5" t="n">
        <v>31</v>
      </c>
    </row>
    <row r="37">
      <c r="A37" s="4" t="inlineStr">
        <is>
          <t>Ending balance (in shares) at Mar. 31, 2021</t>
        </is>
      </c>
      <c r="C37" s="5" t="n">
        <v>0</v>
      </c>
      <c r="D37" s="5" t="n">
        <v>237274430</v>
      </c>
    </row>
    <row r="38">
      <c r="A38" s="4" t="inlineStr">
        <is>
          <t>Beginning balance at Dec. 31, 2020</t>
        </is>
      </c>
      <c r="B38" s="5" t="n">
        <v>527078</v>
      </c>
      <c r="C38" s="6" t="n">
        <v>0</v>
      </c>
      <c r="D38" s="6" t="n">
        <v>23</v>
      </c>
      <c r="E38" s="5" t="n">
        <v>1297794</v>
      </c>
      <c r="F38" s="5" t="n">
        <v>-770744</v>
      </c>
      <c r="G38" s="5" t="n">
        <v>5</v>
      </c>
    </row>
    <row r="39">
      <c r="A39" s="4" t="inlineStr">
        <is>
          <t>Beginning balance (in shares) at Dec. 31, 2020</t>
        </is>
      </c>
      <c r="C39" s="5" t="n">
        <v>0</v>
      </c>
      <c r="D39" s="5" t="n">
        <v>236123659</v>
      </c>
    </row>
    <row r="40">
      <c r="A40" s="3" t="inlineStr">
        <is>
          <t>Increase (Decrease) in Stockholders' Equity [Roll Forward]</t>
        </is>
      </c>
    </row>
    <row r="41">
      <c r="A41" s="4" t="inlineStr">
        <is>
          <t>Net loss</t>
        </is>
      </c>
      <c r="B41" s="5" t="n">
        <v>-223734</v>
      </c>
    </row>
    <row r="42">
      <c r="A42" s="4" t="inlineStr">
        <is>
          <t>Ending balance at Jun. 30, 2021</t>
        </is>
      </c>
      <c r="B42" s="5" t="n">
        <v>445223</v>
      </c>
      <c r="C42" s="6" t="n">
        <v>0</v>
      </c>
      <c r="D42" s="6" t="n">
        <v>23</v>
      </c>
      <c r="E42" s="5" t="n">
        <v>1439667</v>
      </c>
      <c r="F42" s="5" t="n">
        <v>-994478</v>
      </c>
      <c r="G42" s="5" t="n">
        <v>11</v>
      </c>
    </row>
    <row r="43">
      <c r="A43" s="4" t="inlineStr">
        <is>
          <t>Ending balance (in shares) at Jun. 30, 2021</t>
        </is>
      </c>
      <c r="C43" s="5" t="n">
        <v>0</v>
      </c>
      <c r="D43" s="5" t="n">
        <v>240937540</v>
      </c>
    </row>
    <row r="44">
      <c r="A44" s="4" t="inlineStr">
        <is>
          <t>Beginning balance at Mar. 31, 2021</t>
        </is>
      </c>
      <c r="B44" s="5" t="n">
        <v>419844</v>
      </c>
      <c r="C44" s="6" t="n">
        <v>0</v>
      </c>
      <c r="D44" s="6" t="n">
        <v>23</v>
      </c>
      <c r="E44" s="5" t="n">
        <v>1320228</v>
      </c>
      <c r="F44" s="5" t="n">
        <v>-900438</v>
      </c>
      <c r="G44" s="5" t="n">
        <v>31</v>
      </c>
    </row>
    <row r="45">
      <c r="A45" s="4" t="inlineStr">
        <is>
          <t>Beginning balance (in shares) at Mar. 31, 2021</t>
        </is>
      </c>
      <c r="C45" s="5" t="n">
        <v>0</v>
      </c>
      <c r="D45" s="5" t="n">
        <v>237274430</v>
      </c>
    </row>
    <row r="46">
      <c r="A46" s="3" t="inlineStr">
        <is>
          <t>Increase (Decrease) in Stockholders' Equity [Roll Forward]</t>
        </is>
      </c>
    </row>
    <row r="47">
      <c r="A47" s="4" t="inlineStr">
        <is>
          <t>Net loss</t>
        </is>
      </c>
      <c r="B47" s="5" t="n">
        <v>-94040</v>
      </c>
      <c r="F47" s="5" t="n">
        <v>-94040</v>
      </c>
    </row>
    <row r="48">
      <c r="A48" s="4" t="inlineStr">
        <is>
          <t>Other comprehensive income (loss)</t>
        </is>
      </c>
      <c r="B48" s="5" t="n">
        <v>-20</v>
      </c>
      <c r="G48" s="5" t="n">
        <v>-20</v>
      </c>
    </row>
    <row r="49">
      <c r="A49" s="4" t="inlineStr">
        <is>
          <t>Common stock issued related to warrants exercised (in shares)</t>
        </is>
      </c>
      <c r="D49" s="5" t="n">
        <v>3387827</v>
      </c>
    </row>
    <row r="50">
      <c r="A50" s="4" t="inlineStr">
        <is>
          <t>Common stock issued related to warrants exercised</t>
        </is>
      </c>
      <c r="B50" s="5" t="n">
        <v>104176</v>
      </c>
      <c r="E50" s="5" t="n">
        <v>104176</v>
      </c>
    </row>
    <row r="51">
      <c r="A51" s="4" t="inlineStr">
        <is>
          <t>Stock-based compensation</t>
        </is>
      </c>
      <c r="B51" s="5" t="n">
        <v>14423</v>
      </c>
      <c r="E51" s="5" t="n">
        <v>14423</v>
      </c>
    </row>
    <row r="52">
      <c r="A52" s="4" t="inlineStr">
        <is>
          <t>Issuance of common stock pursuant to stock-based compensation, net of withholding taxes (in shares)</t>
        </is>
      </c>
      <c r="D52" s="5" t="n">
        <v>275283</v>
      </c>
    </row>
    <row r="53">
      <c r="A53" s="4" t="inlineStr">
        <is>
          <t>Issuance of common stock pursuant to stock-based compensation, net of withholding taxes</t>
        </is>
      </c>
      <c r="B53" s="5" t="n">
        <v>840</v>
      </c>
      <c r="E53" s="5" t="n">
        <v>840</v>
      </c>
    </row>
    <row r="54">
      <c r="A54" s="4" t="inlineStr">
        <is>
          <t>Ending balance at Jun. 30, 2021</t>
        </is>
      </c>
      <c r="B54" s="6" t="n">
        <v>445223</v>
      </c>
      <c r="C54" s="6" t="n">
        <v>0</v>
      </c>
      <c r="D54" s="6" t="n">
        <v>23</v>
      </c>
      <c r="E54" s="6" t="n">
        <v>1439667</v>
      </c>
      <c r="F54" s="6" t="n">
        <v>-994478</v>
      </c>
      <c r="G54" s="6" t="n">
        <v>11</v>
      </c>
    </row>
    <row r="55">
      <c r="A55" s="4" t="inlineStr">
        <is>
          <t>Ending balance (in shares) at Jun. 30, 2021</t>
        </is>
      </c>
      <c r="C55" s="5" t="n">
        <v>0</v>
      </c>
      <c r="D55" s="5" t="n">
        <v>240937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 of Maturities) (Details) - USD ($) $ in Thousands</t>
        </is>
      </c>
      <c r="B1" s="2" t="inlineStr">
        <is>
          <t>Jun. 30, 2021</t>
        </is>
      </c>
      <c r="C1" s="2" t="inlineStr">
        <is>
          <t>Dec. 31, 2020</t>
        </is>
      </c>
    </row>
    <row r="2">
      <c r="A2" s="3" t="inlineStr">
        <is>
          <t>Debt Disclosure [Abstract]</t>
        </is>
      </c>
    </row>
    <row r="3">
      <c r="A3" s="4" t="inlineStr">
        <is>
          <t>2021 (for the remaining period)</t>
        </is>
      </c>
      <c r="B3" s="6" t="n">
        <v>310</v>
      </c>
    </row>
    <row r="4">
      <c r="A4" s="4" t="inlineStr">
        <is>
          <t>2022</t>
        </is>
      </c>
      <c r="B4" s="5" t="n">
        <v>310</v>
      </c>
    </row>
    <row r="5">
      <c r="A5" s="4" t="inlineStr">
        <is>
          <t>Total debt</t>
        </is>
      </c>
      <c r="B5" s="6" t="n">
        <v>620</v>
      </c>
      <c r="C5" s="6" t="n">
        <v>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Narrative) (Details) - Commercial loan - Commercial loan $ in Millions</t>
        </is>
      </c>
      <c r="B1" s="2" t="inlineStr">
        <is>
          <t>27 Months Ended</t>
        </is>
      </c>
    </row>
    <row r="2">
      <c r="B2" s="2" t="inlineStr">
        <is>
          <t>Oct. 01, 2022USD ($)</t>
        </is>
      </c>
      <c r="C2" s="2" t="inlineStr">
        <is>
          <t>Jun. 18, 2020USD ($)installment</t>
        </is>
      </c>
    </row>
    <row r="3">
      <c r="A3" s="3" t="inlineStr">
        <is>
          <t>Debt Instrument [Line Items]</t>
        </is>
      </c>
    </row>
    <row r="4">
      <c r="A4" s="4" t="inlineStr">
        <is>
          <t>Loans payable</t>
        </is>
      </c>
      <c r="C4" s="9" t="n">
        <v>0.9</v>
      </c>
    </row>
    <row r="5">
      <c r="A5" s="4" t="inlineStr">
        <is>
          <t>Number of installments | installment</t>
        </is>
      </c>
      <c r="C5" s="5" t="n">
        <v>3</v>
      </c>
    </row>
    <row r="6">
      <c r="A6" s="4" t="inlineStr">
        <is>
          <t>Interest rate</t>
        </is>
      </c>
      <c r="C6" s="4" t="inlineStr">
        <is>
          <t>0.00%</t>
        </is>
      </c>
    </row>
    <row r="7">
      <c r="A7" s="4" t="inlineStr">
        <is>
          <t>Forecast</t>
        </is>
      </c>
    </row>
    <row r="8">
      <c r="A8" s="3" t="inlineStr">
        <is>
          <t>Debt Instrument [Line Items]</t>
        </is>
      </c>
    </row>
    <row r="9">
      <c r="A9" s="4" t="inlineStr">
        <is>
          <t>Annual payment</t>
        </is>
      </c>
      <c r="B9" s="9"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6</v>
      </c>
      <c r="C4" s="6" t="n">
        <v>-40</v>
      </c>
      <c r="D4" s="6" t="n">
        <v>-49</v>
      </c>
      <c r="E4" s="6" t="n">
        <v>6</v>
      </c>
    </row>
    <row r="5">
      <c r="A5" s="4" t="inlineStr">
        <is>
          <t>Effective income tax rate</t>
        </is>
      </c>
      <c r="B5" s="4" t="inlineStr">
        <is>
          <t>0.00%</t>
        </is>
      </c>
      <c r="C5"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Mar. 13, 2020</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Jun. 30, 2021</t>
        </is>
      </c>
      <c r="J1" s="2" t="inlineStr">
        <is>
          <t>Dec. 31, 2020</t>
        </is>
      </c>
      <c r="K1" s="2" t="inlineStr">
        <is>
          <t>Dec. 31, 2019</t>
        </is>
      </c>
    </row>
    <row r="2">
      <c r="A2" s="3" t="inlineStr">
        <is>
          <t>Class of Warrant or Right [Line Items]</t>
        </is>
      </c>
    </row>
    <row r="3">
      <c r="A3" s="4" t="inlineStr">
        <is>
          <t>Redemption price per warrant (in dollars per share)</t>
        </is>
      </c>
      <c r="B3" s="8" t="n">
        <v>0.01</v>
      </c>
      <c r="I3" s="8" t="n">
        <v>0.01</v>
      </c>
    </row>
    <row r="4">
      <c r="A4" s="4" t="inlineStr">
        <is>
          <t>Number of shares acquired by each warrant (in shares)</t>
        </is>
      </c>
      <c r="B4" s="10" t="n">
        <v>0.5073</v>
      </c>
    </row>
    <row r="5">
      <c r="A5" s="4" t="inlineStr">
        <is>
          <t>Warrants redeemed (in shares)</t>
        </is>
      </c>
      <c r="I5" s="5" t="n">
        <v>295305</v>
      </c>
    </row>
    <row r="6">
      <c r="A6" s="4" t="inlineStr">
        <is>
          <t>Change in fair value of warrants</t>
        </is>
      </c>
      <c r="C6" s="6" t="n">
        <v>-20363</v>
      </c>
      <c r="D6" s="6" t="n">
        <v>-48719</v>
      </c>
      <c r="E6" s="6" t="n">
        <v>-9596</v>
      </c>
      <c r="F6" s="6" t="n">
        <v>-316896</v>
      </c>
      <c r="G6" s="6" t="n">
        <v>-69082</v>
      </c>
      <c r="H6" s="6" t="n">
        <v>-326492</v>
      </c>
    </row>
    <row r="7">
      <c r="A7" s="4" t="inlineStr">
        <is>
          <t>Warrant liability</t>
        </is>
      </c>
      <c r="C7" s="6" t="n">
        <v>100347</v>
      </c>
      <c r="D7" s="5" t="n">
        <v>184159</v>
      </c>
      <c r="E7" s="5" t="n">
        <v>90080</v>
      </c>
      <c r="F7" s="5" t="n">
        <v>100225</v>
      </c>
      <c r="G7" s="6" t="n">
        <v>100347</v>
      </c>
      <c r="H7" s="5" t="n">
        <v>90080</v>
      </c>
      <c r="I7" s="6" t="n">
        <v>100347</v>
      </c>
      <c r="J7" s="6" t="n">
        <v>135440</v>
      </c>
      <c r="K7" s="6" t="n">
        <v>124330</v>
      </c>
    </row>
    <row r="8">
      <c r="A8" s="4" t="inlineStr">
        <is>
          <t>Public Warrants</t>
        </is>
      </c>
    </row>
    <row r="9">
      <c r="A9" s="3" t="inlineStr">
        <is>
          <t>Class of Warrant or Right [Line Items]</t>
        </is>
      </c>
    </row>
    <row r="10">
      <c r="A10" s="4" t="inlineStr">
        <is>
          <t>Outstanding warrants (in shares)</t>
        </is>
      </c>
      <c r="C10" s="5" t="n">
        <v>0</v>
      </c>
      <c r="G10" s="5" t="n">
        <v>0</v>
      </c>
      <c r="I10" s="5" t="n">
        <v>0</v>
      </c>
    </row>
    <row r="11">
      <c r="A11" s="4" t="inlineStr">
        <is>
          <t>Change in fair value of warrants</t>
        </is>
      </c>
      <c r="C11" s="6" t="n">
        <v>0</v>
      </c>
      <c r="D11" s="5" t="n">
        <v>0</v>
      </c>
      <c r="E11" s="5" t="n">
        <v>-396</v>
      </c>
      <c r="F11" s="5" t="n">
        <v>-283296</v>
      </c>
    </row>
    <row r="12">
      <c r="A12" s="4" t="inlineStr">
        <is>
          <t>Warrant liability</t>
        </is>
      </c>
      <c r="C12" s="6" t="n">
        <v>0</v>
      </c>
      <c r="D12" s="6" t="n">
        <v>0</v>
      </c>
      <c r="E12" s="6" t="n">
        <v>0</v>
      </c>
      <c r="F12" s="6" t="n">
        <v>19345</v>
      </c>
      <c r="G12" s="6" t="n">
        <v>0</v>
      </c>
      <c r="H12" s="6" t="n">
        <v>0</v>
      </c>
      <c r="I12" s="6" t="n">
        <v>0</v>
      </c>
      <c r="J12" s="6" t="n">
        <v>0</v>
      </c>
      <c r="K12" s="6" t="n">
        <v>77050</v>
      </c>
    </row>
    <row r="13">
      <c r="A13" s="4" t="inlineStr">
        <is>
          <t>Private Placement</t>
        </is>
      </c>
    </row>
    <row r="14">
      <c r="A14" s="3" t="inlineStr">
        <is>
          <t>Class of Warrant or Right [Line Items]</t>
        </is>
      </c>
    </row>
    <row r="15">
      <c r="A15" s="4" t="inlineStr">
        <is>
          <t>Outstanding warrants (in shares)</t>
        </is>
      </c>
      <c r="C15" s="5" t="n">
        <v>2666667</v>
      </c>
      <c r="G15" s="5" t="n">
        <v>2666667</v>
      </c>
      <c r="I15" s="5" t="n">
        <v>2666667</v>
      </c>
      <c r="J15" s="5" t="n">
        <v>8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t>
        </is>
      </c>
    </row>
    <row r="4">
      <c r="A4" s="4" t="inlineStr">
        <is>
          <t>Net loss</t>
        </is>
      </c>
      <c r="B4" s="6" t="n">
        <v>-94040</v>
      </c>
      <c r="C4" s="6" t="n">
        <v>-71973</v>
      </c>
      <c r="D4" s="6" t="n">
        <v>-223734</v>
      </c>
      <c r="E4" s="6" t="n">
        <v>-448709</v>
      </c>
    </row>
    <row r="5">
      <c r="A5" s="4" t="inlineStr">
        <is>
          <t>Weighted average shares of common stock outstanding (in shares)</t>
        </is>
      </c>
      <c r="B5" s="5" t="n">
        <v>240733497</v>
      </c>
      <c r="C5" s="5" t="n">
        <v>211784541</v>
      </c>
      <c r="D5" s="5" t="n">
        <v>238774515</v>
      </c>
      <c r="E5" s="5" t="n">
        <v>207097047</v>
      </c>
    </row>
    <row r="6">
      <c r="A6" s="4" t="inlineStr">
        <is>
          <t>Weighted average shares of common stock outstanding (in shares)</t>
        </is>
      </c>
      <c r="B6" s="5" t="n">
        <v>240733497</v>
      </c>
      <c r="C6" s="5" t="n">
        <v>211784541</v>
      </c>
      <c r="D6" s="5" t="n">
        <v>238774515</v>
      </c>
      <c r="E6" s="5" t="n">
        <v>207097047</v>
      </c>
    </row>
    <row r="7">
      <c r="A7" s="4" t="inlineStr">
        <is>
          <t>Basic net loss per share (in dollars per share)</t>
        </is>
      </c>
      <c r="B7" s="8" t="n">
        <v>-0.39</v>
      </c>
      <c r="C7" s="8" t="n">
        <v>-0.34</v>
      </c>
      <c r="D7" s="8" t="n">
        <v>-0.9399999999999999</v>
      </c>
      <c r="E7" s="8" t="n">
        <v>-2.17</v>
      </c>
    </row>
    <row r="8">
      <c r="A8" s="4" t="inlineStr">
        <is>
          <t>Diluted net loss per share (in dollars per share)</t>
        </is>
      </c>
      <c r="B8" s="8" t="n">
        <v>-0.39</v>
      </c>
      <c r="C8" s="8" t="n">
        <v>-0.34</v>
      </c>
      <c r="D8" s="8" t="n">
        <v>-0.9399999999999999</v>
      </c>
      <c r="E8" s="8" t="n">
        <v>-2.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1</t>
        </is>
      </c>
      <c r="C2" s="2" t="inlineStr">
        <is>
          <t>Jun. 30, 2020</t>
        </is>
      </c>
    </row>
    <row r="3">
      <c r="A3" s="4" t="inlineStr">
        <is>
          <t>Warrants</t>
        </is>
      </c>
    </row>
    <row r="4">
      <c r="A4" s="3" t="inlineStr">
        <is>
          <t>Antidilutive Securities Excluded from Computation of Earnings Per Share [Line Items]</t>
        </is>
      </c>
    </row>
    <row r="5">
      <c r="A5" s="4" t="inlineStr">
        <is>
          <t>Potential effect of warrants to purchase stock (in shares)</t>
        </is>
      </c>
      <c r="B5" s="5" t="n">
        <v>2666667</v>
      </c>
      <c r="C5" s="5" t="n">
        <v>8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Based Compensation (Narrative) (Details) - USD ($) $ in Millions</t>
        </is>
      </c>
      <c r="B1" s="2" t="inlineStr">
        <is>
          <t>1 Months Ended</t>
        </is>
      </c>
      <c r="C1" s="2" t="inlineStr">
        <is>
          <t>6 Months Ended</t>
        </is>
      </c>
    </row>
    <row r="2">
      <c r="B2" s="2" t="inlineStr">
        <is>
          <t>Mar. 31, 2021</t>
        </is>
      </c>
      <c r="C2" s="2" t="inlineStr">
        <is>
          <t>Jun. 30, 2021</t>
        </is>
      </c>
    </row>
    <row r="3">
      <c r="A3" s="3" t="inlineStr">
        <is>
          <t>Share-based Compensation Arrangement by Share-based Payment Award [Line Items]</t>
        </is>
      </c>
    </row>
    <row r="4">
      <c r="A4" s="4" t="inlineStr">
        <is>
          <t>Unrecognized stock-based compensation expense</t>
        </is>
      </c>
      <c r="C4" s="9" t="n">
        <v>28.9</v>
      </c>
    </row>
    <row r="5">
      <c r="A5" s="4" t="inlineStr">
        <is>
          <t>Stock option</t>
        </is>
      </c>
    </row>
    <row r="6">
      <c r="A6" s="3" t="inlineStr">
        <is>
          <t>Share-based Compensation Arrangement by Share-based Payment Award [Line Items]</t>
        </is>
      </c>
    </row>
    <row r="7">
      <c r="A7" s="4" t="inlineStr">
        <is>
          <t>Vesting percentage</t>
        </is>
      </c>
      <c r="C7" s="4" t="inlineStr">
        <is>
          <t>25.00%</t>
        </is>
      </c>
    </row>
    <row r="8">
      <c r="A8" s="4" t="inlineStr">
        <is>
          <t>Unrecognized compensation cost, period for recognition</t>
        </is>
      </c>
      <c r="C8" s="4" t="inlineStr">
        <is>
          <t>2 years 8 months 12 days</t>
        </is>
      </c>
    </row>
    <row r="9">
      <c r="A9" s="4" t="inlineStr">
        <is>
          <t>Stock option | 2019 Stock Plan</t>
        </is>
      </c>
    </row>
    <row r="10">
      <c r="A10" s="3" t="inlineStr">
        <is>
          <t>Share-based Compensation Arrangement by Share-based Payment Award [Line Items]</t>
        </is>
      </c>
    </row>
    <row r="11">
      <c r="A11" s="4" t="inlineStr">
        <is>
          <t>Vesting period</t>
        </is>
      </c>
      <c r="C11" s="4" t="inlineStr">
        <is>
          <t>3 years</t>
        </is>
      </c>
    </row>
    <row r="12">
      <c r="A12" s="4" t="inlineStr">
        <is>
          <t>Expiration period</t>
        </is>
      </c>
      <c r="C12" s="4" t="inlineStr">
        <is>
          <t>10 years</t>
        </is>
      </c>
    </row>
    <row r="13">
      <c r="A13" s="4" t="inlineStr">
        <is>
          <t>Restricted stock units</t>
        </is>
      </c>
    </row>
    <row r="14">
      <c r="A14" s="3" t="inlineStr">
        <is>
          <t>Share-based Compensation Arrangement by Share-based Payment Award [Line Items]</t>
        </is>
      </c>
    </row>
    <row r="15">
      <c r="A15" s="4" t="inlineStr">
        <is>
          <t>Vesting period</t>
        </is>
      </c>
      <c r="C15" s="4" t="inlineStr">
        <is>
          <t>4 years</t>
        </is>
      </c>
    </row>
    <row r="16">
      <c r="A16" s="4" t="inlineStr">
        <is>
          <t>Unrecognized compensation cost, period for recognition</t>
        </is>
      </c>
      <c r="C16" s="4" t="inlineStr">
        <is>
          <t>3 years 1 month 6 days</t>
        </is>
      </c>
    </row>
    <row r="17">
      <c r="A17" s="4" t="inlineStr">
        <is>
          <t>Unrecognized stock-based compensation expense, excluding options</t>
        </is>
      </c>
      <c r="C17" s="9" t="n">
        <v>99.5</v>
      </c>
    </row>
    <row r="18">
      <c r="A18" s="4" t="inlineStr">
        <is>
          <t>Granted (in shares)</t>
        </is>
      </c>
      <c r="C18" s="5" t="n">
        <v>680784</v>
      </c>
    </row>
    <row r="19">
      <c r="A19" s="4" t="inlineStr">
        <is>
          <t>Restricted stock units | Tranche one</t>
        </is>
      </c>
    </row>
    <row r="20">
      <c r="A20" s="3" t="inlineStr">
        <is>
          <t>Share-based Compensation Arrangement by Share-based Payment Award [Line Items]</t>
        </is>
      </c>
    </row>
    <row r="21">
      <c r="A21" s="4" t="inlineStr">
        <is>
          <t>Vesting percentage</t>
        </is>
      </c>
      <c r="C21" s="4" t="inlineStr">
        <is>
          <t>25.00%</t>
        </is>
      </c>
    </row>
    <row r="22">
      <c r="A22" s="4" t="inlineStr">
        <is>
          <t>Restricted stock units | Tranche two</t>
        </is>
      </c>
    </row>
    <row r="23">
      <c r="A23" s="3" t="inlineStr">
        <is>
          <t>Share-based Compensation Arrangement by Share-based Payment Award [Line Items]</t>
        </is>
      </c>
    </row>
    <row r="24">
      <c r="A24" s="4" t="inlineStr">
        <is>
          <t>Vesting percentage</t>
        </is>
      </c>
      <c r="C24" s="4" t="inlineStr">
        <is>
          <t>25.00%</t>
        </is>
      </c>
    </row>
    <row r="25">
      <c r="A25" s="4" t="inlineStr">
        <is>
          <t>Restricted stock units | Tranche three</t>
        </is>
      </c>
    </row>
    <row r="26">
      <c r="A26" s="3" t="inlineStr">
        <is>
          <t>Share-based Compensation Arrangement by Share-based Payment Award [Line Items]</t>
        </is>
      </c>
    </row>
    <row r="27">
      <c r="A27" s="4" t="inlineStr">
        <is>
          <t>Vesting percentage</t>
        </is>
      </c>
      <c r="C27" s="4" t="inlineStr">
        <is>
          <t>25.00%</t>
        </is>
      </c>
    </row>
    <row r="28">
      <c r="A28" s="4" t="inlineStr">
        <is>
          <t>Restricted stock units | Tranche four</t>
        </is>
      </c>
    </row>
    <row r="29">
      <c r="A29" s="3" t="inlineStr">
        <is>
          <t>Share-based Compensation Arrangement by Share-based Payment Award [Line Items]</t>
        </is>
      </c>
    </row>
    <row r="30">
      <c r="A30" s="4" t="inlineStr">
        <is>
          <t>Vesting percentage</t>
        </is>
      </c>
      <c r="C30" s="4" t="inlineStr">
        <is>
          <t>25.00%</t>
        </is>
      </c>
    </row>
    <row r="31">
      <c r="A31" s="4" t="inlineStr">
        <is>
          <t>Performance Shares</t>
        </is>
      </c>
    </row>
    <row r="32">
      <c r="A32" s="3" t="inlineStr">
        <is>
          <t>Share-based Compensation Arrangement by Share-based Payment Award [Line Items]</t>
        </is>
      </c>
    </row>
    <row r="33">
      <c r="A33" s="4" t="inlineStr">
        <is>
          <t>Unrecognized compensation cost, period for recognition</t>
        </is>
      </c>
      <c r="C33" s="4" t="inlineStr">
        <is>
          <t>10 months 24 days</t>
        </is>
      </c>
    </row>
    <row r="34">
      <c r="A34" s="4" t="inlineStr">
        <is>
          <t>Unrecognized stock-based compensation expense, excluding options</t>
        </is>
      </c>
      <c r="C34" s="6" t="n">
        <v>2</v>
      </c>
    </row>
    <row r="35">
      <c r="A35" s="4" t="inlineStr">
        <is>
          <t>Granted (in shares)</t>
        </is>
      </c>
      <c r="C35" s="5" t="n">
        <v>84626</v>
      </c>
    </row>
    <row r="36">
      <c r="A36" s="4" t="inlineStr">
        <is>
          <t>Performance Shares | Officer</t>
        </is>
      </c>
    </row>
    <row r="37">
      <c r="A37" s="3" t="inlineStr">
        <is>
          <t>Share-based Compensation Arrangement by Share-based Payment Award [Line Items]</t>
        </is>
      </c>
    </row>
    <row r="38">
      <c r="A38" s="4" t="inlineStr">
        <is>
          <t>Granted (in shares)</t>
        </is>
      </c>
      <c r="B38" s="5" t="n">
        <v>84626</v>
      </c>
    </row>
    <row r="39">
      <c r="A39" s="4" t="inlineStr">
        <is>
          <t>Performance Shares | Minimum</t>
        </is>
      </c>
    </row>
    <row r="40">
      <c r="A40" s="3" t="inlineStr">
        <is>
          <t>Share-based Compensation Arrangement by Share-based Payment Award [Line Items]</t>
        </is>
      </c>
    </row>
    <row r="41">
      <c r="A41" s="4" t="inlineStr">
        <is>
          <t>Vesting percentage</t>
        </is>
      </c>
      <c r="C41" s="4" t="inlineStr">
        <is>
          <t>25.00%</t>
        </is>
      </c>
    </row>
    <row r="42">
      <c r="A42" s="4" t="inlineStr">
        <is>
          <t>Performance Shares | Maximum</t>
        </is>
      </c>
    </row>
    <row r="43">
      <c r="A43" s="3" t="inlineStr">
        <is>
          <t>Share-based Compensation Arrangement by Share-based Payment Award [Line Items]</t>
        </is>
      </c>
    </row>
    <row r="44">
      <c r="A44" s="4" t="inlineStr">
        <is>
          <t>Vesting percentage</t>
        </is>
      </c>
      <c r="C44" s="4" t="inlineStr">
        <is>
          <t>2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2019 Stock Plan Activity) (Details) - 2019 Stock Plan - USD ($) $ / shares in Units, $ in Thousand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Beginning balance (in shares)</t>
        </is>
      </c>
      <c r="B4" s="5" t="n">
        <v>6796045</v>
      </c>
    </row>
    <row r="5">
      <c r="A5" s="4" t="inlineStr">
        <is>
          <t>Granted (in shares)</t>
        </is>
      </c>
      <c r="B5" s="5" t="n">
        <v>0</v>
      </c>
    </row>
    <row r="6">
      <c r="A6" s="4" t="inlineStr">
        <is>
          <t>Exercised (in shares)</t>
        </is>
      </c>
      <c r="B6" s="5" t="n">
        <v>-1013402</v>
      </c>
    </row>
    <row r="7">
      <c r="A7" s="4" t="inlineStr">
        <is>
          <t>Forfeited options (in shares)</t>
        </is>
      </c>
      <c r="B7" s="5" t="n">
        <v>-588999</v>
      </c>
    </row>
    <row r="8">
      <c r="A8" s="4" t="inlineStr">
        <is>
          <t>Ending balance (in shares)</t>
        </is>
      </c>
      <c r="B8" s="5" t="n">
        <v>5193644</v>
      </c>
      <c r="C8" s="5" t="n">
        <v>6796045</v>
      </c>
    </row>
    <row r="9">
      <c r="A9" s="4" t="inlineStr">
        <is>
          <t>Options exercisable (in shares)</t>
        </is>
      </c>
      <c r="B9" s="5" t="n">
        <v>1916745</v>
      </c>
    </row>
    <row r="10">
      <c r="A10" s="3" t="inlineStr">
        <is>
          <t>Weighted Average Exercise Price</t>
        </is>
      </c>
    </row>
    <row r="11">
      <c r="A11" s="4" t="inlineStr">
        <is>
          <t>Weighted-average exercise price, beginning (in dollars per share)</t>
        </is>
      </c>
      <c r="B11" s="8" t="n">
        <v>13.59</v>
      </c>
    </row>
    <row r="12">
      <c r="A12" s="4" t="inlineStr">
        <is>
          <t>Granted (in dollars per share)</t>
        </is>
      </c>
      <c r="B12" s="5" t="n">
        <v>0</v>
      </c>
    </row>
    <row r="13">
      <c r="A13" s="4" t="inlineStr">
        <is>
          <t>Exercised (in dollars per share)</t>
        </is>
      </c>
      <c r="B13" s="11" t="n">
        <v>13.01</v>
      </c>
    </row>
    <row r="14">
      <c r="A14" s="4" t="inlineStr">
        <is>
          <t>Forfeited options (in dollars per share)</t>
        </is>
      </c>
      <c r="B14" s="11" t="n">
        <v>13.93</v>
      </c>
    </row>
    <row r="15">
      <c r="A15" s="4" t="inlineStr">
        <is>
          <t>Weighted-average exercise price, ending (in dollars per share)</t>
        </is>
      </c>
      <c r="B15" s="11" t="n">
        <v>13.67</v>
      </c>
      <c r="C15" s="8" t="n">
        <v>13.59</v>
      </c>
    </row>
    <row r="16">
      <c r="A16" s="4" t="inlineStr">
        <is>
          <t>Options exercisable (in dollars per share)</t>
        </is>
      </c>
      <c r="B16" s="8" t="n">
        <v>13.49</v>
      </c>
    </row>
    <row r="17">
      <c r="A17" s="3" t="inlineStr">
        <is>
          <t>Share-based Compensation Arrangement by Share-based Payment Award, Options, Additional Disclosures [Abstract]</t>
        </is>
      </c>
    </row>
    <row r="18">
      <c r="A18" s="4" t="inlineStr">
        <is>
          <t>Options outstanding, weighted average contractual term</t>
        </is>
      </c>
      <c r="B18" s="4" t="inlineStr">
        <is>
          <t>7 years 6 months 10 days</t>
        </is>
      </c>
      <c r="C18" s="4" t="inlineStr">
        <is>
          <t>8 years 7 months 20 days</t>
        </is>
      </c>
    </row>
    <row r="19">
      <c r="A19" s="4" t="inlineStr">
        <is>
          <t>Options exercisable, weighted average contractual term</t>
        </is>
      </c>
      <c r="B19" s="4" t="inlineStr">
        <is>
          <t>7 years 4 months 2 days</t>
        </is>
      </c>
    </row>
    <row r="20">
      <c r="A20" s="4" t="inlineStr">
        <is>
          <t>Options outstanding, aggregate intrinsic value</t>
        </is>
      </c>
      <c r="B20" s="6" t="n">
        <v>167604</v>
      </c>
      <c r="C20" s="6" t="n">
        <v>68888</v>
      </c>
    </row>
    <row r="21">
      <c r="A21" s="4" t="inlineStr">
        <is>
          <t>Options exercisable, aggregate intrinsic value</t>
        </is>
      </c>
      <c r="B21" s="6" t="n">
        <v>623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RSU Activity) (Details) - Restricted stock units</t>
        </is>
      </c>
      <c r="B1" s="2" t="inlineStr">
        <is>
          <t>6 Months Ended</t>
        </is>
      </c>
    </row>
    <row r="2">
      <c r="B2" s="2" t="inlineStr">
        <is>
          <t>Jun. 30, 2021$ / sharesshares</t>
        </is>
      </c>
    </row>
    <row r="3">
      <c r="A3" s="3" t="inlineStr">
        <is>
          <t>Shares</t>
        </is>
      </c>
    </row>
    <row r="4">
      <c r="A4" s="4" t="inlineStr">
        <is>
          <t>Outstanding, beginning balance (in shares) | shares</t>
        </is>
      </c>
      <c r="B4" s="5" t="n">
        <v>4760784</v>
      </c>
    </row>
    <row r="5">
      <c r="A5" s="4" t="inlineStr">
        <is>
          <t>Granted (in shares) | shares</t>
        </is>
      </c>
      <c r="B5" s="5" t="n">
        <v>680784</v>
      </c>
    </row>
    <row r="6">
      <c r="A6" s="4" t="inlineStr">
        <is>
          <t>Vested (in shares) | shares</t>
        </is>
      </c>
      <c r="B6" s="5" t="n">
        <v>-709404</v>
      </c>
    </row>
    <row r="7">
      <c r="A7" s="4" t="inlineStr">
        <is>
          <t>Forfeited (in shares) | shares</t>
        </is>
      </c>
      <c r="B7" s="5" t="n">
        <v>-713766</v>
      </c>
    </row>
    <row r="8">
      <c r="A8" s="4" t="inlineStr">
        <is>
          <t>Outstanding, ending balance (in shares) | shares</t>
        </is>
      </c>
      <c r="B8" s="5" t="n">
        <v>4018398</v>
      </c>
    </row>
    <row r="9">
      <c r="A9" s="3" t="inlineStr">
        <is>
          <t>Weighted Average Fair Value</t>
        </is>
      </c>
    </row>
    <row r="10">
      <c r="A10" s="4" t="inlineStr">
        <is>
          <t>Outstanding, beginning balance (in dollars per share) | $ / shares</t>
        </is>
      </c>
      <c r="B10" s="8" t="n">
        <v>19.63</v>
      </c>
    </row>
    <row r="11">
      <c r="A11" s="4" t="inlineStr">
        <is>
          <t>Granted (in dollars per share) | $ / shares</t>
        </is>
      </c>
      <c r="B11" s="11" t="n">
        <v>40.41</v>
      </c>
    </row>
    <row r="12">
      <c r="A12" s="4" t="inlineStr">
        <is>
          <t>Vested (in dollars per share) | $ / shares</t>
        </is>
      </c>
      <c r="B12" s="11" t="n">
        <v>16.2</v>
      </c>
    </row>
    <row r="13">
      <c r="A13" s="4" t="inlineStr">
        <is>
          <t>Forfeited (in dollars per share) | $ / shares</t>
        </is>
      </c>
      <c r="B13" s="11" t="n">
        <v>16.72</v>
      </c>
    </row>
    <row r="14">
      <c r="A14" s="4" t="inlineStr">
        <is>
          <t>Outstanding, ending balance (in dollars per share) | $ / shares</t>
        </is>
      </c>
      <c r="B14" s="8" t="n">
        <v>24.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PSU Activity) (Details) - Performance Shares</t>
        </is>
      </c>
      <c r="B1" s="2" t="inlineStr">
        <is>
          <t>6 Months Ended</t>
        </is>
      </c>
    </row>
    <row r="2">
      <c r="B2" s="2" t="inlineStr">
        <is>
          <t>Jun. 30, 2021$ / sharesshares</t>
        </is>
      </c>
    </row>
    <row r="3">
      <c r="A3" s="3" t="inlineStr">
        <is>
          <t>Shares</t>
        </is>
      </c>
    </row>
    <row r="4">
      <c r="A4" s="4" t="inlineStr">
        <is>
          <t>Outstanding, beginning balance (in shares) | shares</t>
        </is>
      </c>
      <c r="B4" s="5" t="n">
        <v>0</v>
      </c>
    </row>
    <row r="5">
      <c r="A5" s="4" t="inlineStr">
        <is>
          <t>Granted (in shares) | shares</t>
        </is>
      </c>
      <c r="B5" s="5" t="n">
        <v>84626</v>
      </c>
    </row>
    <row r="6">
      <c r="A6" s="4" t="inlineStr">
        <is>
          <t>Outstanding, ending balance (in shares) | shares</t>
        </is>
      </c>
      <c r="B6" s="5" t="n">
        <v>84626</v>
      </c>
    </row>
    <row r="7">
      <c r="A7" s="3" t="inlineStr">
        <is>
          <t>Weighted Average Fair Value</t>
        </is>
      </c>
    </row>
    <row r="8">
      <c r="A8" s="4" t="inlineStr">
        <is>
          <t>Outstanding, beginning balance (in dollars per share) | $ / shares</t>
        </is>
      </c>
      <c r="B8" s="6" t="n">
        <v>0</v>
      </c>
    </row>
    <row r="9">
      <c r="A9" s="4" t="inlineStr">
        <is>
          <t>Granted (in dollars per share) | $ / shares</t>
        </is>
      </c>
      <c r="B9" s="11" t="n">
        <v>29.88</v>
      </c>
    </row>
    <row r="10">
      <c r="A10" s="4" t="inlineStr">
        <is>
          <t>Outstanding, ending balance (in dollars per share) | $ / shares</t>
        </is>
      </c>
      <c r="B10" s="8" t="n">
        <v>29.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94040</v>
      </c>
      <c r="C4" s="6" t="n">
        <v>-71973</v>
      </c>
      <c r="D4" s="6" t="n">
        <v>-223734</v>
      </c>
      <c r="E4" s="6" t="n">
        <v>-448709</v>
      </c>
    </row>
    <row r="5">
      <c r="A5" s="4" t="inlineStr">
        <is>
          <t>Stock-based compensation</t>
        </is>
      </c>
      <c r="D5" s="5" t="n">
        <v>36535</v>
      </c>
      <c r="E5" s="5" t="n">
        <v>9950</v>
      </c>
    </row>
    <row r="6">
      <c r="A6" s="4" t="inlineStr">
        <is>
          <t>Depreciation and amortization</t>
        </is>
      </c>
      <c r="B6" s="5" t="n">
        <v>2900</v>
      </c>
      <c r="C6" s="5" t="n">
        <v>2500</v>
      </c>
      <c r="D6" s="5" t="n">
        <v>5740</v>
      </c>
      <c r="E6" s="5" t="n">
        <v>4489</v>
      </c>
    </row>
    <row r="7">
      <c r="A7" s="4" t="inlineStr">
        <is>
          <t>Change in fair value of warrant liability</t>
        </is>
      </c>
      <c r="B7" s="5" t="n">
        <v>20363</v>
      </c>
      <c r="C7" s="5" t="n">
        <v>9596</v>
      </c>
      <c r="D7" s="5" t="n">
        <v>69082</v>
      </c>
      <c r="E7" s="5" t="n">
        <v>326492</v>
      </c>
    </row>
    <row r="8">
      <c r="A8" s="4" t="inlineStr">
        <is>
          <t>Other operating activities, net</t>
        </is>
      </c>
      <c r="D8" s="5" t="n">
        <v>-17</v>
      </c>
      <c r="E8" s="5" t="n">
        <v>67</v>
      </c>
    </row>
    <row r="9">
      <c r="A9" s="3" t="inlineStr">
        <is>
          <t>Change in assets and liabilities</t>
        </is>
      </c>
    </row>
    <row r="10">
      <c r="A10" s="4" t="inlineStr">
        <is>
          <t>Inventories</t>
        </is>
      </c>
      <c r="D10" s="5" t="n">
        <v>518</v>
      </c>
      <c r="E10" s="5" t="n">
        <v>-1987</v>
      </c>
    </row>
    <row r="11">
      <c r="A11" s="4" t="inlineStr">
        <is>
          <t>Other current and non-current assets</t>
        </is>
      </c>
      <c r="D11" s="5" t="n">
        <v>319</v>
      </c>
      <c r="E11" s="5" t="n">
        <v>3261</v>
      </c>
    </row>
    <row r="12">
      <c r="A12" s="4" t="inlineStr">
        <is>
          <t>Accounts payable and accrued liabilities</t>
        </is>
      </c>
      <c r="D12" s="5" t="n">
        <v>-751</v>
      </c>
      <c r="E12" s="5" t="n">
        <v>-914</v>
      </c>
    </row>
    <row r="13">
      <c r="A13" s="4" t="inlineStr">
        <is>
          <t>Customer deposits</t>
        </is>
      </c>
      <c r="D13" s="5" t="n">
        <v>-1252</v>
      </c>
      <c r="E13" s="5" t="n">
        <v>-1628</v>
      </c>
    </row>
    <row r="14">
      <c r="A14" s="4" t="inlineStr">
        <is>
          <t>Other current and non-current liabilities</t>
        </is>
      </c>
      <c r="D14" s="5" t="n">
        <v>88</v>
      </c>
      <c r="E14" s="5" t="n">
        <v>892</v>
      </c>
    </row>
    <row r="15">
      <c r="A15" s="4" t="inlineStr">
        <is>
          <t>Net cash used in operating activities</t>
        </is>
      </c>
      <c r="D15" s="5" t="n">
        <v>-113472</v>
      </c>
      <c r="E15" s="5" t="n">
        <v>-108087</v>
      </c>
    </row>
    <row r="16">
      <c r="A16" s="3" t="inlineStr">
        <is>
          <t>Cash flows from investing activity</t>
        </is>
      </c>
    </row>
    <row r="17">
      <c r="A17" s="4" t="inlineStr">
        <is>
          <t>Capital expenditures</t>
        </is>
      </c>
      <c r="D17" s="5" t="n">
        <v>-1647</v>
      </c>
      <c r="E17" s="5" t="n">
        <v>-9940</v>
      </c>
    </row>
    <row r="18">
      <c r="A18" s="4" t="inlineStr">
        <is>
          <t>Cash used in investing activity</t>
        </is>
      </c>
      <c r="D18" s="5" t="n">
        <v>-1647</v>
      </c>
      <c r="E18" s="5" t="n">
        <v>-9940</v>
      </c>
    </row>
    <row r="19">
      <c r="A19" s="3" t="inlineStr">
        <is>
          <t>Cash flows from financing activities</t>
        </is>
      </c>
    </row>
    <row r="20">
      <c r="A20" s="4" t="inlineStr">
        <is>
          <t>Payments of finance lease obligations</t>
        </is>
      </c>
      <c r="D20" s="5" t="n">
        <v>-69</v>
      </c>
      <c r="E20" s="5" t="n">
        <v>-49</v>
      </c>
    </row>
    <row r="21">
      <c r="A21" s="4" t="inlineStr">
        <is>
          <t>Proceeds from issuance of common stock pursuant to stock options exercised</t>
        </is>
      </c>
      <c r="D21" s="5" t="n">
        <v>12965</v>
      </c>
      <c r="E21" s="5" t="n">
        <v>0</v>
      </c>
    </row>
    <row r="22">
      <c r="A22" s="4" t="inlineStr">
        <is>
          <t>Transaction costs</t>
        </is>
      </c>
      <c r="D22" s="5" t="n">
        <v>-274</v>
      </c>
      <c r="E22" s="5" t="n">
        <v>-1467</v>
      </c>
    </row>
    <row r="23">
      <c r="A23" s="4" t="inlineStr">
        <is>
          <t>Withholding taxes paid on behalf of employees on net settled stock-based awards</t>
        </is>
      </c>
      <c r="D23" s="5" t="n">
        <v>-11803</v>
      </c>
      <c r="E23" s="5" t="n">
        <v>0</v>
      </c>
    </row>
    <row r="24">
      <c r="A24" s="4" t="inlineStr">
        <is>
          <t>Net cash provided by (used in) financing activities</t>
        </is>
      </c>
      <c r="D24" s="5" t="n">
        <v>819</v>
      </c>
      <c r="E24" s="5" t="n">
        <v>-1516</v>
      </c>
    </row>
    <row r="25">
      <c r="A25" s="4" t="inlineStr">
        <is>
          <t>Net decrease in cash and cash equivalents</t>
        </is>
      </c>
      <c r="D25" s="5" t="n">
        <v>-114300</v>
      </c>
      <c r="E25" s="5" t="n">
        <v>-119543</v>
      </c>
    </row>
    <row r="26">
      <c r="A26" s="4" t="inlineStr">
        <is>
          <t>Cash, cash equivalents and restricted cash at beginning of period</t>
        </is>
      </c>
      <c r="D26" s="5" t="n">
        <v>678955</v>
      </c>
      <c r="E26" s="5" t="n">
        <v>492721</v>
      </c>
    </row>
    <row r="27">
      <c r="A27" s="4" t="inlineStr">
        <is>
          <t>Cash, cash equivalents and restricted cash at end of period</t>
        </is>
      </c>
      <c r="B27" s="5" t="n">
        <v>564655</v>
      </c>
      <c r="C27" s="5" t="n">
        <v>373178</v>
      </c>
      <c r="D27" s="5" t="n">
        <v>564655</v>
      </c>
      <c r="E27" s="5" t="n">
        <v>373178</v>
      </c>
    </row>
    <row r="28">
      <c r="A28" s="4" t="inlineStr">
        <is>
          <t>Cash and cash equivalents</t>
        </is>
      </c>
      <c r="B28" s="5" t="n">
        <v>551624</v>
      </c>
      <c r="C28" s="5" t="n">
        <v>359912</v>
      </c>
      <c r="D28" s="5" t="n">
        <v>551624</v>
      </c>
      <c r="E28" s="5" t="n">
        <v>359912</v>
      </c>
    </row>
    <row r="29">
      <c r="A29" s="4" t="inlineStr">
        <is>
          <t>Restricted cash</t>
        </is>
      </c>
      <c r="B29" s="5" t="n">
        <v>13031</v>
      </c>
      <c r="C29" s="5" t="n">
        <v>13266</v>
      </c>
      <c r="D29" s="5" t="n">
        <v>13031</v>
      </c>
      <c r="E29" s="5" t="n">
        <v>13266</v>
      </c>
    </row>
    <row r="30">
      <c r="A30" s="4" t="inlineStr">
        <is>
          <t>Cash, cash equivalents and restricted cash</t>
        </is>
      </c>
      <c r="B30" s="6" t="n">
        <v>564655</v>
      </c>
      <c r="C30" s="6" t="n">
        <v>373178</v>
      </c>
      <c r="D30" s="6" t="n">
        <v>564655</v>
      </c>
      <c r="E30" s="6" t="n">
        <v>3731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4423</v>
      </c>
      <c r="C4" s="6" t="n">
        <v>5525</v>
      </c>
      <c r="D4" s="6" t="n">
        <v>36535</v>
      </c>
      <c r="E4" s="6" t="n">
        <v>9950</v>
      </c>
    </row>
    <row r="5">
      <c r="A5" s="4" t="inlineStr">
        <is>
          <t>Stock option</t>
        </is>
      </c>
    </row>
    <row r="6">
      <c r="A6" s="3" t="inlineStr">
        <is>
          <t>Share-based Payment Arrangement, Expensed and Capitalized, Amount [Line Items]</t>
        </is>
      </c>
    </row>
    <row r="7">
      <c r="A7" s="4" t="inlineStr">
        <is>
          <t>Stock-based compensation expense</t>
        </is>
      </c>
      <c r="B7" s="5" t="n">
        <v>2695</v>
      </c>
      <c r="C7" s="5" t="n">
        <v>2897</v>
      </c>
      <c r="D7" s="5" t="n">
        <v>12524</v>
      </c>
      <c r="E7" s="5" t="n">
        <v>6000</v>
      </c>
    </row>
    <row r="8">
      <c r="A8" s="4" t="inlineStr">
        <is>
          <t>Stock option | Selling, General &amp; Administrative</t>
        </is>
      </c>
    </row>
    <row r="9">
      <c r="A9" s="3" t="inlineStr">
        <is>
          <t>Share-based Payment Arrangement, Expensed and Capitalized, Amount [Line Items]</t>
        </is>
      </c>
    </row>
    <row r="10">
      <c r="A10" s="4" t="inlineStr">
        <is>
          <t>Stock-based compensation expense</t>
        </is>
      </c>
      <c r="B10" s="5" t="n">
        <v>1870</v>
      </c>
      <c r="C10" s="5" t="n">
        <v>1880</v>
      </c>
      <c r="D10" s="5" t="n">
        <v>10856</v>
      </c>
      <c r="E10" s="5" t="n">
        <v>3944</v>
      </c>
    </row>
    <row r="11">
      <c r="A11" s="4" t="inlineStr">
        <is>
          <t>Stock option | Research &amp; Development</t>
        </is>
      </c>
    </row>
    <row r="12">
      <c r="A12" s="3" t="inlineStr">
        <is>
          <t>Share-based Payment Arrangement, Expensed and Capitalized, Amount [Line Items]</t>
        </is>
      </c>
    </row>
    <row r="13">
      <c r="A13" s="4" t="inlineStr">
        <is>
          <t>Stock-based compensation expense</t>
        </is>
      </c>
      <c r="B13" s="5" t="n">
        <v>825</v>
      </c>
      <c r="C13" s="5" t="n">
        <v>1017</v>
      </c>
      <c r="D13" s="5" t="n">
        <v>1668</v>
      </c>
      <c r="E13" s="5" t="n">
        <v>2056</v>
      </c>
    </row>
    <row r="14">
      <c r="A14" s="4" t="inlineStr">
        <is>
          <t>Restricted stock units</t>
        </is>
      </c>
    </row>
    <row r="15">
      <c r="A15" s="3" t="inlineStr">
        <is>
          <t>Share-based Payment Arrangement, Expensed and Capitalized, Amount [Line Items]</t>
        </is>
      </c>
    </row>
    <row r="16">
      <c r="A16" s="4" t="inlineStr">
        <is>
          <t>Stock-based compensation expense</t>
        </is>
      </c>
      <c r="B16" s="5" t="n">
        <v>11154</v>
      </c>
      <c r="C16" s="5" t="n">
        <v>2628</v>
      </c>
      <c r="D16" s="5" t="n">
        <v>23437</v>
      </c>
      <c r="E16" s="5" t="n">
        <v>3950</v>
      </c>
    </row>
    <row r="17">
      <c r="A17" s="4" t="inlineStr">
        <is>
          <t>Restricted stock units | Selling, General &amp; Administrative</t>
        </is>
      </c>
    </row>
    <row r="18">
      <c r="A18" s="3" t="inlineStr">
        <is>
          <t>Share-based Payment Arrangement, Expensed and Capitalized, Amount [Line Items]</t>
        </is>
      </c>
    </row>
    <row r="19">
      <c r="A19" s="4" t="inlineStr">
        <is>
          <t>Stock-based compensation expense</t>
        </is>
      </c>
      <c r="B19" s="5" t="n">
        <v>7982</v>
      </c>
      <c r="C19" s="5" t="n">
        <v>1666</v>
      </c>
      <c r="D19" s="5" t="n">
        <v>17035</v>
      </c>
      <c r="E19" s="5" t="n">
        <v>2473</v>
      </c>
    </row>
    <row r="20">
      <c r="A20" s="4" t="inlineStr">
        <is>
          <t>Restricted stock units | Research &amp; Development</t>
        </is>
      </c>
    </row>
    <row r="21">
      <c r="A21" s="3" t="inlineStr">
        <is>
          <t>Share-based Payment Arrangement, Expensed and Capitalized, Amount [Line Items]</t>
        </is>
      </c>
    </row>
    <row r="22">
      <c r="A22" s="4" t="inlineStr">
        <is>
          <t>Stock-based compensation expense</t>
        </is>
      </c>
      <c r="B22" s="5" t="n">
        <v>3172</v>
      </c>
      <c r="C22" s="5" t="n">
        <v>962</v>
      </c>
      <c r="D22" s="5" t="n">
        <v>6402</v>
      </c>
      <c r="E22" s="5" t="n">
        <v>1477</v>
      </c>
    </row>
    <row r="23">
      <c r="A23" s="4" t="inlineStr">
        <is>
          <t>Performance Shares</t>
        </is>
      </c>
    </row>
    <row r="24">
      <c r="A24" s="3" t="inlineStr">
        <is>
          <t>Share-based Payment Arrangement, Expensed and Capitalized, Amount [Line Items]</t>
        </is>
      </c>
    </row>
    <row r="25">
      <c r="A25" s="4" t="inlineStr">
        <is>
          <t>Stock-based compensation expense</t>
        </is>
      </c>
      <c r="B25" s="5" t="n">
        <v>574</v>
      </c>
      <c r="C25" s="5" t="n">
        <v>0</v>
      </c>
      <c r="D25" s="5" t="n">
        <v>574</v>
      </c>
      <c r="E25" s="5" t="n">
        <v>0</v>
      </c>
    </row>
    <row r="26">
      <c r="A26" s="4" t="inlineStr">
        <is>
          <t>Performance Shares | Selling, General &amp; Administrative</t>
        </is>
      </c>
    </row>
    <row r="27">
      <c r="A27" s="3" t="inlineStr">
        <is>
          <t>Share-based Payment Arrangement, Expensed and Capitalized, Amount [Line Items]</t>
        </is>
      </c>
    </row>
    <row r="28">
      <c r="A28" s="4" t="inlineStr">
        <is>
          <t>Stock-based compensation expense</t>
        </is>
      </c>
      <c r="B28" s="6" t="n">
        <v>574</v>
      </c>
      <c r="C28" s="6" t="n">
        <v>0</v>
      </c>
      <c r="D28" s="6" t="n">
        <v>574</v>
      </c>
      <c r="E2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Assumptions) (Details) - Level 3</t>
        </is>
      </c>
      <c r="B1" s="2" t="inlineStr">
        <is>
          <t>Jun. 30, 2021employee</t>
        </is>
      </c>
      <c r="C1" s="2" t="inlineStr">
        <is>
          <t>Dec. 31, 2020employee</t>
        </is>
      </c>
    </row>
    <row r="2">
      <c r="A2" s="4" t="inlineStr">
        <is>
          <t>Risk-free interest rate</t>
        </is>
      </c>
    </row>
    <row r="3">
      <c r="A3" s="3" t="inlineStr">
        <is>
          <t>Fair Value Measurement Inputs and Valuation Techniques [Line Items]</t>
        </is>
      </c>
    </row>
    <row r="4">
      <c r="A4" s="4" t="inlineStr">
        <is>
          <t>Measurement inputs</t>
        </is>
      </c>
      <c r="B4" s="10" t="n">
        <v>0.0053</v>
      </c>
      <c r="C4" s="10" t="n">
        <v>0.0025</v>
      </c>
    </row>
    <row r="5">
      <c r="A5" s="4" t="inlineStr">
        <is>
          <t>Contractual term</t>
        </is>
      </c>
    </row>
    <row r="6">
      <c r="A6" s="3" t="inlineStr">
        <is>
          <t>Fair Value Measurement Inputs and Valuation Techniques [Line Items]</t>
        </is>
      </c>
    </row>
    <row r="7">
      <c r="A7" s="4" t="inlineStr">
        <is>
          <t>Contractual term</t>
        </is>
      </c>
      <c r="B7" s="4" t="inlineStr">
        <is>
          <t>3 years 3 months 29 days</t>
        </is>
      </c>
      <c r="C7" s="4" t="inlineStr">
        <is>
          <t>3 years 9 months 25 days</t>
        </is>
      </c>
    </row>
    <row r="8">
      <c r="A8" s="4" t="inlineStr">
        <is>
          <t>Expected volatility</t>
        </is>
      </c>
    </row>
    <row r="9">
      <c r="A9" s="3" t="inlineStr">
        <is>
          <t>Fair Value Measurement Inputs and Valuation Techniques [Line Items]</t>
        </is>
      </c>
    </row>
    <row r="10">
      <c r="A10" s="4" t="inlineStr">
        <is>
          <t>Measurement inputs</t>
        </is>
      </c>
      <c r="B10" s="11" t="n">
        <v>0.85</v>
      </c>
      <c r="C10" s="11" t="n">
        <v>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Assets and Liabilities Measured on Recurring and Nonrecurring Basis [Line Items]</t>
        </is>
      </c>
    </row>
    <row r="3">
      <c r="A3" s="4" t="inlineStr">
        <is>
          <t>Warrant liability</t>
        </is>
      </c>
      <c r="B3" s="6" t="n">
        <v>100347</v>
      </c>
      <c r="C3" s="6" t="n">
        <v>184159</v>
      </c>
      <c r="D3" s="6" t="n">
        <v>135440</v>
      </c>
      <c r="E3" s="6" t="n">
        <v>90080</v>
      </c>
      <c r="F3" s="6" t="n">
        <v>100225</v>
      </c>
      <c r="G3" s="6" t="n">
        <v>124330</v>
      </c>
    </row>
    <row r="4">
      <c r="A4" s="4" t="inlineStr">
        <is>
          <t>Fair Value, Recurring | Level 1</t>
        </is>
      </c>
    </row>
    <row r="5">
      <c r="A5" s="3" t="inlineStr">
        <is>
          <t>Fair Value, Assets and Liabilities Measured on Recurring and Nonrecurring Basis [Line Items]</t>
        </is>
      </c>
    </row>
    <row r="6">
      <c r="A6" s="4" t="inlineStr">
        <is>
          <t>Total assets at fair value</t>
        </is>
      </c>
      <c r="B6" s="5" t="n">
        <v>515859</v>
      </c>
      <c r="D6" s="5" t="n">
        <v>651629</v>
      </c>
    </row>
    <row r="7">
      <c r="A7" s="4" t="inlineStr">
        <is>
          <t>Warrant liability</t>
        </is>
      </c>
      <c r="B7" s="5" t="n">
        <v>0</v>
      </c>
      <c r="D7" s="5" t="n">
        <v>0</v>
      </c>
    </row>
    <row r="8">
      <c r="A8" s="4" t="inlineStr">
        <is>
          <t>Total Liabilities</t>
        </is>
      </c>
      <c r="B8" s="5" t="n">
        <v>0</v>
      </c>
      <c r="D8" s="5" t="n">
        <v>0</v>
      </c>
    </row>
    <row r="9">
      <c r="A9" s="4" t="inlineStr">
        <is>
          <t>Fair Value, Recurring | Level 2</t>
        </is>
      </c>
    </row>
    <row r="10">
      <c r="A10" s="3" t="inlineStr">
        <is>
          <t>Fair Value, Assets and Liabilities Measured on Recurring and Nonrecurring Basis [Line Items]</t>
        </is>
      </c>
    </row>
    <row r="11">
      <c r="A11" s="4" t="inlineStr">
        <is>
          <t>Total assets at fair value</t>
        </is>
      </c>
      <c r="B11" s="5" t="n">
        <v>0</v>
      </c>
      <c r="D11" s="5" t="n">
        <v>0</v>
      </c>
    </row>
    <row r="12">
      <c r="A12" s="4" t="inlineStr">
        <is>
          <t>Warrant liability</t>
        </is>
      </c>
      <c r="B12" s="5" t="n">
        <v>0</v>
      </c>
      <c r="D12" s="5" t="n">
        <v>0</v>
      </c>
    </row>
    <row r="13">
      <c r="A13" s="4" t="inlineStr">
        <is>
          <t>Total Liabilities</t>
        </is>
      </c>
      <c r="B13" s="5" t="n">
        <v>0</v>
      </c>
      <c r="D13" s="5" t="n">
        <v>0</v>
      </c>
    </row>
    <row r="14">
      <c r="A14" s="4" t="inlineStr">
        <is>
          <t>Fair Value, Recurring | Level 3</t>
        </is>
      </c>
    </row>
    <row r="15">
      <c r="A15" s="3" t="inlineStr">
        <is>
          <t>Fair Value, Assets and Liabilities Measured on Recurring and Nonrecurring Basis [Line Items]</t>
        </is>
      </c>
    </row>
    <row r="16">
      <c r="A16" s="4" t="inlineStr">
        <is>
          <t>Total assets at fair value</t>
        </is>
      </c>
      <c r="B16" s="5" t="n">
        <v>0</v>
      </c>
      <c r="D16" s="5" t="n">
        <v>0</v>
      </c>
    </row>
    <row r="17">
      <c r="A17" s="4" t="inlineStr">
        <is>
          <t>Warrant liability</t>
        </is>
      </c>
      <c r="B17" s="5" t="n">
        <v>100347</v>
      </c>
      <c r="D17" s="5" t="n">
        <v>135440</v>
      </c>
    </row>
    <row r="18">
      <c r="A18" s="4" t="inlineStr">
        <is>
          <t>Total Liabilities</t>
        </is>
      </c>
      <c r="B18" s="5" t="n">
        <v>100347</v>
      </c>
      <c r="D18" s="5" t="n">
        <v>135440</v>
      </c>
    </row>
    <row r="19">
      <c r="A19" s="4" t="inlineStr">
        <is>
          <t>Fair Value, Recurring | Money Market | Level 1</t>
        </is>
      </c>
    </row>
    <row r="20">
      <c r="A20" s="3" t="inlineStr">
        <is>
          <t>Fair Value, Assets and Liabilities Measured on Recurring and Nonrecurring Basis [Line Items]</t>
        </is>
      </c>
    </row>
    <row r="21">
      <c r="A21" s="4" t="inlineStr">
        <is>
          <t>Assets:</t>
        </is>
      </c>
      <c r="B21" s="5" t="n">
        <v>244657</v>
      </c>
      <c r="D21" s="5" t="n">
        <v>357463</v>
      </c>
    </row>
    <row r="22">
      <c r="A22" s="4" t="inlineStr">
        <is>
          <t>Fair Value, Recurring | Money Market | Level 2</t>
        </is>
      </c>
    </row>
    <row r="23">
      <c r="A23" s="3" t="inlineStr">
        <is>
          <t>Fair Value, Assets and Liabilities Measured on Recurring and Nonrecurring Basis [Line Items]</t>
        </is>
      </c>
    </row>
    <row r="24">
      <c r="A24" s="4" t="inlineStr">
        <is>
          <t>Assets:</t>
        </is>
      </c>
      <c r="B24" s="5" t="n">
        <v>0</v>
      </c>
      <c r="D24" s="5" t="n">
        <v>0</v>
      </c>
    </row>
    <row r="25">
      <c r="A25" s="4" t="inlineStr">
        <is>
          <t>Fair Value, Recurring | Money Market | Level 3</t>
        </is>
      </c>
    </row>
    <row r="26">
      <c r="A26" s="3" t="inlineStr">
        <is>
          <t>Fair Value, Assets and Liabilities Measured on Recurring and Nonrecurring Basis [Line Items]</t>
        </is>
      </c>
    </row>
    <row r="27">
      <c r="A27" s="4" t="inlineStr">
        <is>
          <t>Assets:</t>
        </is>
      </c>
      <c r="B27" s="5" t="n">
        <v>0</v>
      </c>
      <c r="D27" s="5" t="n">
        <v>0</v>
      </c>
    </row>
    <row r="28">
      <c r="A28" s="4" t="inlineStr">
        <is>
          <t>Fair Value, Recurring | Certificate of Deposit | Level 1</t>
        </is>
      </c>
    </row>
    <row r="29">
      <c r="A29" s="3" t="inlineStr">
        <is>
          <t>Fair Value, Assets and Liabilities Measured on Recurring and Nonrecurring Basis [Line Items]</t>
        </is>
      </c>
    </row>
    <row r="30">
      <c r="A30" s="4" t="inlineStr">
        <is>
          <t>Assets:</t>
        </is>
      </c>
      <c r="B30" s="5" t="n">
        <v>70838</v>
      </c>
      <c r="D30" s="5" t="n">
        <v>93802</v>
      </c>
    </row>
    <row r="31">
      <c r="A31" s="4" t="inlineStr">
        <is>
          <t>Fair Value, Recurring | Certificate of Deposit | Level 2</t>
        </is>
      </c>
    </row>
    <row r="32">
      <c r="A32" s="3" t="inlineStr">
        <is>
          <t>Fair Value, Assets and Liabilities Measured on Recurring and Nonrecurring Basis [Line Items]</t>
        </is>
      </c>
    </row>
    <row r="33">
      <c r="A33" s="4" t="inlineStr">
        <is>
          <t>Assets:</t>
        </is>
      </c>
      <c r="B33" s="5" t="n">
        <v>0</v>
      </c>
      <c r="D33" s="5" t="n">
        <v>0</v>
      </c>
    </row>
    <row r="34">
      <c r="A34" s="4" t="inlineStr">
        <is>
          <t>Fair Value, Recurring | Certificate of Deposit | Level 3</t>
        </is>
      </c>
    </row>
    <row r="35">
      <c r="A35" s="3" t="inlineStr">
        <is>
          <t>Fair Value, Assets and Liabilities Measured on Recurring and Nonrecurring Basis [Line Items]</t>
        </is>
      </c>
    </row>
    <row r="36">
      <c r="A36" s="4" t="inlineStr">
        <is>
          <t>Assets:</t>
        </is>
      </c>
      <c r="B36" s="5" t="n">
        <v>0</v>
      </c>
      <c r="D36" s="5" t="n">
        <v>0</v>
      </c>
    </row>
    <row r="37">
      <c r="A37" s="4" t="inlineStr">
        <is>
          <t>Fair Value, Recurring | Cash Equivalents | Level 1</t>
        </is>
      </c>
    </row>
    <row r="38">
      <c r="A38" s="3" t="inlineStr">
        <is>
          <t>Fair Value, Assets and Liabilities Measured on Recurring and Nonrecurring Basis [Line Items]</t>
        </is>
      </c>
    </row>
    <row r="39">
      <c r="A39" s="4" t="inlineStr">
        <is>
          <t>Assets:</t>
        </is>
      </c>
      <c r="B39" s="5" t="n">
        <v>200364</v>
      </c>
      <c r="D39" s="5" t="n">
        <v>200364</v>
      </c>
    </row>
    <row r="40">
      <c r="A40" s="4" t="inlineStr">
        <is>
          <t>Fair Value, Recurring | Cash Equivalents | Level 2</t>
        </is>
      </c>
    </row>
    <row r="41">
      <c r="A41" s="3" t="inlineStr">
        <is>
          <t>Fair Value, Assets and Liabilities Measured on Recurring and Nonrecurring Basis [Line Items]</t>
        </is>
      </c>
    </row>
    <row r="42">
      <c r="A42" s="4" t="inlineStr">
        <is>
          <t>Assets:</t>
        </is>
      </c>
      <c r="B42" s="5" t="n">
        <v>0</v>
      </c>
      <c r="D42" s="5" t="n">
        <v>0</v>
      </c>
    </row>
    <row r="43">
      <c r="A43" s="4" t="inlineStr">
        <is>
          <t>Fair Value, Recurring | Cash Equivalents | Level 3</t>
        </is>
      </c>
    </row>
    <row r="44">
      <c r="A44" s="3" t="inlineStr">
        <is>
          <t>Fair Value, Assets and Liabilities Measured on Recurring and Nonrecurring Basis [Line Items]</t>
        </is>
      </c>
    </row>
    <row r="45">
      <c r="A45" s="4" t="inlineStr">
        <is>
          <t>Assets:</t>
        </is>
      </c>
      <c r="B45" s="6" t="n">
        <v>0</v>
      </c>
      <c r="D4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Commitments and Contingencies (Narrative) (Details) - USD ($)</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row>
    <row r="3">
      <c r="A3" s="3" t="inlineStr">
        <is>
          <t>Commitments and Contingencies Disclosure [Abstract]</t>
        </is>
      </c>
    </row>
    <row r="4">
      <c r="A4" s="4" t="inlineStr">
        <is>
          <t>Settlement amount awarded to other party</t>
        </is>
      </c>
      <c r="B4" s="6" t="n">
        <v>1900000</v>
      </c>
    </row>
    <row r="5">
      <c r="A5" s="4" t="inlineStr">
        <is>
          <t>Settlement expense</t>
        </is>
      </c>
      <c r="C5" s="6" t="n">
        <v>0</v>
      </c>
      <c r="D5" s="6" t="n">
        <v>0</v>
      </c>
      <c r="E5" s="6" t="n">
        <v>0</v>
      </c>
      <c r="F5" s="6" t="n">
        <v>200000</v>
      </c>
    </row>
    <row r="6">
      <c r="A6" s="4" t="inlineStr">
        <is>
          <t>Loss contingency payable</t>
        </is>
      </c>
      <c r="C6" s="6" t="n">
        <v>1900000</v>
      </c>
      <c r="E6" s="6" t="n">
        <v>19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contributions</t>
        </is>
      </c>
      <c r="B4" s="9" t="n">
        <v>1.5</v>
      </c>
      <c r="C4" s="6" t="n">
        <v>1</v>
      </c>
      <c r="D4" s="9" t="n">
        <v>2.6</v>
      </c>
      <c r="E4"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Cash payments for:</t>
        </is>
      </c>
    </row>
    <row r="4">
      <c r="A4" s="4" t="inlineStr">
        <is>
          <t>Income tax paid</t>
        </is>
      </c>
      <c r="B4" s="6" t="n">
        <v>58</v>
      </c>
      <c r="C4" s="6" t="n">
        <v>34</v>
      </c>
    </row>
    <row r="5">
      <c r="A5" s="3" t="inlineStr">
        <is>
          <t>Schedule for noncash investing activities:</t>
        </is>
      </c>
    </row>
    <row r="6">
      <c r="A6" s="4" t="inlineStr">
        <is>
          <t>Unpaid property, plant, and equipment received</t>
        </is>
      </c>
      <c r="B6" s="5" t="n">
        <v>270</v>
      </c>
      <c r="C6" s="5" t="n">
        <v>1287</v>
      </c>
    </row>
    <row r="7">
      <c r="A7" s="3" t="inlineStr">
        <is>
          <t>Schedule for noncash financing activities:</t>
        </is>
      </c>
    </row>
    <row r="8">
      <c r="A8" s="4" t="inlineStr">
        <is>
          <t>Issuance of common stock through "cashless" warrants exercised</t>
        </is>
      </c>
      <c r="B8" s="5" t="n">
        <v>104176</v>
      </c>
      <c r="C8" s="5" t="n">
        <v>360742</v>
      </c>
    </row>
    <row r="9">
      <c r="A9" s="4" t="inlineStr">
        <is>
          <t>Issuance of common stock through restricted stock units vested</t>
        </is>
      </c>
      <c r="B9" s="5" t="n">
        <v>27320</v>
      </c>
      <c r="C9" s="5" t="n">
        <v>0</v>
      </c>
    </row>
    <row r="10">
      <c r="A10" s="4" t="inlineStr">
        <is>
          <t>Long-term debt</t>
        </is>
      </c>
      <c r="B10" s="5" t="n">
        <v>0</v>
      </c>
      <c r="C10" s="5" t="n">
        <v>930</v>
      </c>
    </row>
    <row r="11">
      <c r="A11" s="4" t="inlineStr">
        <is>
          <t>Noncash financing activities</t>
        </is>
      </c>
      <c r="B11" s="5" t="n">
        <v>131746</v>
      </c>
      <c r="C11" s="5" t="n">
        <v>361672</v>
      </c>
    </row>
    <row r="12">
      <c r="A12" s="4" t="inlineStr">
        <is>
          <t>Unpaid deferred transaction costs</t>
        </is>
      </c>
      <c r="B12" s="6" t="n">
        <v>250</v>
      </c>
      <c r="C1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 shares in Units, $ in Millions</t>
        </is>
      </c>
      <c r="B1" s="2" t="inlineStr">
        <is>
          <t>Jul. 19, 2021</t>
        </is>
      </c>
      <c r="C1" s="2" t="inlineStr">
        <is>
          <t>Jul. 16, 2021</t>
        </is>
      </c>
      <c r="D1" s="2" t="inlineStr">
        <is>
          <t>Mar. 31, 2020</t>
        </is>
      </c>
      <c r="E1" s="2" t="inlineStr">
        <is>
          <t>Jul. 12, 2021</t>
        </is>
      </c>
      <c r="F1" s="2" t="inlineStr">
        <is>
          <t>Jun. 30, 2021</t>
        </is>
      </c>
      <c r="G1" s="2" t="inlineStr">
        <is>
          <t>Dec. 31, 2020</t>
        </is>
      </c>
    </row>
    <row r="2">
      <c r="A2" s="3" t="inlineStr">
        <is>
          <t>Subsequent Event [Line Items]</t>
        </is>
      </c>
    </row>
    <row r="3">
      <c r="A3" s="4" t="inlineStr">
        <is>
          <t>Common stock, par value (in dollars per share)</t>
        </is>
      </c>
      <c r="F3" s="7" t="n">
        <v>0.0001</v>
      </c>
      <c r="G3" s="7" t="n">
        <v>0.0001</v>
      </c>
    </row>
    <row r="4">
      <c r="A4" s="4" t="inlineStr">
        <is>
          <t>Loss contingency payable</t>
        </is>
      </c>
      <c r="F4" s="9" t="n">
        <v>1.9</v>
      </c>
    </row>
    <row r="5">
      <c r="A5" s="4" t="inlineStr">
        <is>
          <t>Settlement amount awarded to other party</t>
        </is>
      </c>
      <c r="D5" s="9" t="n">
        <v>1.9</v>
      </c>
    </row>
    <row r="6">
      <c r="A6" s="4" t="inlineStr">
        <is>
          <t>Subsequent Event</t>
        </is>
      </c>
    </row>
    <row r="7">
      <c r="A7" s="3" t="inlineStr">
        <is>
          <t>Subsequent Event [Line Items]</t>
        </is>
      </c>
    </row>
    <row r="8">
      <c r="A8" s="4" t="inlineStr">
        <is>
          <t>Value of shares offered (up to)</t>
        </is>
      </c>
      <c r="E8" s="6" t="n">
        <v>500</v>
      </c>
    </row>
    <row r="9">
      <c r="A9" s="4" t="inlineStr">
        <is>
          <t>Gross proceeds</t>
        </is>
      </c>
      <c r="C9" s="6" t="n">
        <v>500</v>
      </c>
    </row>
    <row r="10">
      <c r="A10" s="4" t="inlineStr">
        <is>
          <t>Stock issuance costs</t>
        </is>
      </c>
      <c r="C10" s="9" t="n">
        <v>6.2</v>
      </c>
    </row>
    <row r="11">
      <c r="A11" s="4" t="inlineStr">
        <is>
          <t>Stock sold (in shares)</t>
        </is>
      </c>
      <c r="C11" s="5" t="n">
        <v>13740433</v>
      </c>
    </row>
    <row r="12">
      <c r="A12" s="4" t="inlineStr">
        <is>
          <t>Settlement amount awarded to other party</t>
        </is>
      </c>
      <c r="B12" s="9"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6 Months Ended</t>
        </is>
      </c>
    </row>
    <row r="2">
      <c r="B2" s="2" t="inlineStr">
        <is>
          <t>Jun. 30, 2021</t>
        </is>
      </c>
    </row>
    <row r="3">
      <c r="A3" s="3" t="inlineStr">
        <is>
          <t>Organization, Consolidation and Presentation of Financial Statements [Abstract]</t>
        </is>
      </c>
    </row>
    <row r="4">
      <c r="A4" s="4" t="inlineStr">
        <is>
          <t>Organization and its wholly owned subsidiaries ("VGH, Inc.")</t>
        </is>
      </c>
      <c r="B4" s="4" t="inlineStr">
        <is>
          <t xml:space="preserve">Organization and its wholly owned subsidiaries ("VGH, Inc.") Virgin Galactic Holdings, Inc. and its wholly owned subsidiaries ("VGH, Inc."), in this report as "we," "us," "our," the "Company" and similar terms,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cluding US Federal, California, New Mexico and the United Kingdom, where most of our workforce is located, we have taken appropriately cautious steps to protect our workforce and support community efforts. As part of these efforts, and in accordance with applicable government directives, we initially reduced and then temporarily suspended on-site operations at our facilities in Mojave, California and Spaceport America, New Mexico in March 2020. Starting late March 2020, approximately two-thirds of our employees and contractors were able to complete their duties from home, which enabled much critical work to continue, including engineering analysis and drawing releases for VSS Unity, VMS Eve and the second SpaceShipTwo vehicle, process documentation updates, as well as workforce training and education. The remaining one-third of our workforce was unable to perform their normal duties from home. In April 2020, in accordance with our classification within the critical infrastructure designation, we resumed limited operations under revised operational and manufacturing plans that conformed to the COVID-19 health precautions at that time. This included universal facial covering requirements, rearranging facilities to follow social distancing protocols, conducting active daily temperature checks and undertaking regular and thorough disinfecting of surfaces and tools. We also tested employees and contractors for COVID-19 on a regular basis. As the pandemic has evolved, we have continued to follow US Federal, State and UK guidance, as applicable to our sites. However, the COVID-19 pandemic and the continued precautionary actions taken related to COVID-19 have adversely impacted, and are expected to continue to adversely impact, our operations, including the completion of the development of our spaceflight systems and our scheduled spaceflight test programs. As of the date of this quarterly report on Form 10-Q, all our employees whose work requires them to be in our facilities are now back on-site, but we have experienced, and expect to continue to experience, reductions in operational efficiency due to illness from COVID-19 and precautionary actions taken related to COVID-19. For the time being, we are encouraging those employees who are able to work from home to continue doing so. The COVID-19 pandemic and the protocols and procedures we have implemented in response to the pandemic have caused some delays in operational and maintenance activities, including delays in our test flight program. The full impact of the COVID-19 pandemic on our business and results of operations subsequent to June 30, 2021 will depend on future developments, such as the ultimate duration and scope of the pandemic and its impact on our operations necessary to complete the development of our spaceflight systems, our scheduled spaceflight test programs and commencement of our commercial flights. In addition to existing travel restrictions, countries may continue to maintain or reimpose closed borders, impose prolonged quarantines, or further restrict travel. We believe our cash and cash equivalents on hand at June 30, 2021, and management's operating plan, will provide sufficient liquidity to fund our operations for at least the next twelve months from the issuance of these financial statements. Restatement of Previously Issued Financial Statements Warrant liability As previously disclosed in Amendment No. 2 to our Annual Report on Form 10-K for the fiscal year ended December 31, 2020 (the "Amendment No. 2 to Form 10-K"), the Company has restated its financial statements as of December 31, 2020 and 2019, for the years ended December 31, 2020 and 2019, as well as the summarized unaudited quarterly financial data for each of the quarterly periods from March 31, 2019 through December 31, 2020, to correct misstatements in those prior periods related to the accounting for warrants, under the guidance of Accounting Standards Codification (“ASC”) 815-40, Contracts in Entity’s Own Equity. 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y Liability at December 31, 2019 77,050 47,280 124,330 Redemption/Exercise of Warrants (341,001) — (341,001) Change in Fair Value 283,296 33,600 316,896 Warrant Liability at March 31, 2020 19,345 80,880 100,225 Redemption/Exercise of Warrants (19,741) (19,741) Change in Fair Value 396 9,200 9,596 Warrant Liability at June 30, 2020 — 90,080 90,080 Warranty Liability at December 31, 2020 — 135,440 135,440 Change in Fair Value — 48,719 48,719 Warrant Liability at March 31, 2021 — 184,159 184,159 Redemption/Exercise of Warrants — (104,175) (104,175) Change in Fair Value — 20,363 20,363 Warrant Liability at June 30, 2021 — 100,347 100,3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Basis of Presentation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st of revenue, contract assets, contract liabilities, useful lives of property, plant and equipment, net, accrued liabilities, income taxes including deferred tax assets and liabilities and impairment valuation, warrants, stock-based awards and contingencies.Revenue Recognition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In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June 30, 2021 and December 31, 2020, our contract liabilities are 82.0 million and $83.2 million, respectively. As of June 30, 2021, the contract liabilities are comprised of customer deposits for our spaceflight services of $81.7 million and $0.3 million for our payload contracts. As of December 31, 2020, the contract liabilities are comprised of customer deposits for our spaceflight services of $82.7 million and $0.6 million for our payload contract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djusts the promised amount of consideration for the effects of the time value of money when the timing of payments provides it with a significant benefit of financing the transfers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When the time period between when the Company transfers a promised good or service to a customer and when the customer pays for that good or service is not more than one year, the Company applies the significant financing component practical expedient and do not adjust the promised amount of consideration.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The Company classifies its public and private placement warrants as liabilities in accordance with ASC 815 (Derivatives and Hedging). The warrant liability is recorded on the consolidated balance sheet at fair value on the issue date, with subsequent changes in their fair value recognized in the consolidated statement of operations at each reporting date. The Company determined the fair value of its public warrants, which traded in active markets, using quoted market prices for identical instruments. The Company determines the fair value of the private placement warrants using a Black-Scholes option model and the quoted price of the Company’s common stock in an active market, a Level 3 measurement. Volatility is based on the actual market activity of the Company’s peer group as well as the Company's historical volatility since the Virgin Galactic Business Combination. The expected life is based on the remaining contractual term of the warrants, and the risk free interest rate is based on the implied yield available on U.S. Treasury Securities with a maturity equivalent to the warrants’ expected life. (f) Other Summary of Significant Accounting Policies There have been no other significant changes from the significant accounting policies disclosed in Note 2 of the “Notes to Consolidated Financial Statements” included in the Company's Amendment No. 2 to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Changes to GAAP are established by the Financial Accounting Standards Board (“FASB”) in the form of Accounting Standards Updates (“ASU”). (a) Issued Accounting Standard Updates Not Yet Adopted In August 2020, the FASB issued ASU 2020-06, Accounting for Convertible Instruments and Contracts in an Entity’s Own Equity ,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is currently evaluating the impact of ASU 2020-06 to its financial statements. In January 2021, the FASB issued ASU 2021-01 - Reference Rate Reform , which clarifies that certain optional expedients and exceptions in Topic 848 for contract modifications and hedge accounting apply to derivatives that are affected by the discounted transition. This update is effective immediately. We have evaluated and determined the update has no impact to the Company's condensed consolidated financial statements. In May 2021, the FASB issued ASU 2021-04, Earning Per Share (Topic 260), Debt-Modifications and Extinguishments (Subtopic 470-50), Compensation-Stock Compensation (Topic 718), and Derivatives and Hedging - Contracts in Entity's Own Equity (Subtopic 815-40),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e are currently evaluating the impact of ASU 2021-04 to our condensed consolidated financial statements. (b) Adopted Accounting Standard Updates In December 2019, the FASB issued ASU 2019-12, Simplifying the Accounting for Income Tax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ompany adopted the new guidance effective January 1, 2021. The adoption of the new guidance did not have a material impact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4:41Z</dcterms:created>
  <dcterms:modified xmlns:dcterms="http://purl.org/dc/terms/" xmlns:xsi="http://www.w3.org/2001/XMLSchema-instance" xsi:type="dcterms:W3CDTF">2021-08-05T20:24:41Z</dcterms:modified>
</cp:coreProperties>
</file>